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Prepaid Expenses and Other Curr" sheetId="10" state="visible" r:id="rId10"/>
    <sheet xmlns:r="http://schemas.openxmlformats.org/officeDocument/2006/relationships" name="Operating Leases"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Collaborative Arrangement" sheetId="14" state="visible" r:id="rId14"/>
    <sheet xmlns:r="http://schemas.openxmlformats.org/officeDocument/2006/relationships" name="Commitments and Contingencies" sheetId="15" state="visible" r:id="rId15"/>
    <sheet xmlns:r="http://schemas.openxmlformats.org/officeDocument/2006/relationships" name="Agre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Investments (Tables)" sheetId="22" state="visible" r:id="rId22"/>
    <sheet xmlns:r="http://schemas.openxmlformats.org/officeDocument/2006/relationships" name="Prepaid Expenses and Other Cu_2" sheetId="23" state="visible" r:id="rId23"/>
    <sheet xmlns:r="http://schemas.openxmlformats.org/officeDocument/2006/relationships" name="Operating Leases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Li_2" sheetId="26" state="visible" r:id="rId26"/>
    <sheet xmlns:r="http://schemas.openxmlformats.org/officeDocument/2006/relationships" name="Stock Compensation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Investments - Additional Inform" sheetId="31" state="visible" r:id="rId31"/>
    <sheet xmlns:r="http://schemas.openxmlformats.org/officeDocument/2006/relationships" name="Investment - Summary of Availab" sheetId="32" state="visible" r:id="rId32"/>
    <sheet xmlns:r="http://schemas.openxmlformats.org/officeDocument/2006/relationships" name="Investment - Estimated Fair Val" sheetId="33" state="visible" r:id="rId33"/>
    <sheet xmlns:r="http://schemas.openxmlformats.org/officeDocument/2006/relationships" name="Prepaid Expenses and Other Cu_3" sheetId="34" state="visible" r:id="rId34"/>
    <sheet xmlns:r="http://schemas.openxmlformats.org/officeDocument/2006/relationships" name="Operating Leases - Operating Le" sheetId="35" state="visible" r:id="rId35"/>
    <sheet xmlns:r="http://schemas.openxmlformats.org/officeDocument/2006/relationships" name="Operating Leases - Schedule of " sheetId="36" state="visible" r:id="rId36"/>
    <sheet xmlns:r="http://schemas.openxmlformats.org/officeDocument/2006/relationships" name="Operating Leases -Schedule of S" sheetId="37" state="visible" r:id="rId37"/>
    <sheet xmlns:r="http://schemas.openxmlformats.org/officeDocument/2006/relationships" name="Operating Leases -Lessee, Opera" sheetId="38" state="visible" r:id="rId38"/>
    <sheet xmlns:r="http://schemas.openxmlformats.org/officeDocument/2006/relationships" name="Operating Leases  - Additional " sheetId="39" state="visible" r:id="rId39"/>
    <sheet xmlns:r="http://schemas.openxmlformats.org/officeDocument/2006/relationships" name="Property and Equipment, Net - P" sheetId="40" state="visible" r:id="rId40"/>
    <sheet xmlns:r="http://schemas.openxmlformats.org/officeDocument/2006/relationships" name="Property and Equipment, Net - A" sheetId="41" state="visible" r:id="rId41"/>
    <sheet xmlns:r="http://schemas.openxmlformats.org/officeDocument/2006/relationships" name="Accrued Expenses and Other Li_3" sheetId="42" state="visible" r:id="rId42"/>
    <sheet xmlns:r="http://schemas.openxmlformats.org/officeDocument/2006/relationships" name="Collaborative Arrangement - Add" sheetId="43" state="visible" r:id="rId43"/>
    <sheet xmlns:r="http://schemas.openxmlformats.org/officeDocument/2006/relationships" name="Commitments and Contingencies -" sheetId="44" state="visible" r:id="rId44"/>
    <sheet xmlns:r="http://schemas.openxmlformats.org/officeDocument/2006/relationships" name="Agreements - Additional Informa" sheetId="45" state="visible" r:id="rId45"/>
    <sheet xmlns:r="http://schemas.openxmlformats.org/officeDocument/2006/relationships" name="Income Taxes - Additional Infor" sheetId="46" state="visible" r:id="rId46"/>
    <sheet xmlns:r="http://schemas.openxmlformats.org/officeDocument/2006/relationships" name="Stockholders' Equity (2016 Shel" sheetId="47" state="visible" r:id="rId47"/>
    <sheet xmlns:r="http://schemas.openxmlformats.org/officeDocument/2006/relationships" name="Stockholders' Equity (2017 Shel" sheetId="48" state="visible" r:id="rId48"/>
    <sheet xmlns:r="http://schemas.openxmlformats.org/officeDocument/2006/relationships" name="Stock Compensation - Stock-Base" sheetId="49" state="visible" r:id="rId49"/>
    <sheet xmlns:r="http://schemas.openxmlformats.org/officeDocument/2006/relationships" name="Stock Compensation - Additional" sheetId="50" state="visible" r:id="rId50"/>
  </sheets>
  <definedNames/>
  <calcPr calcId="124519" fullCalcOnLoad="1"/>
</workbook>
</file>

<file path=xl/sharedStrings.xml><?xml version="1.0" encoding="utf-8"?>
<sst xmlns="http://schemas.openxmlformats.org/spreadsheetml/2006/main" uniqueCount="429">
  <si>
    <t>Cover Page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CATALYST PHARMACEUTICALS, INC.</t>
  </si>
  <si>
    <t>Entity Central Index Key</t>
  </si>
  <si>
    <t>0001369568</t>
  </si>
  <si>
    <t>Current Fiscal Year End Date</t>
  </si>
  <si>
    <t>--12-31</t>
  </si>
  <si>
    <t>Entity Current Reporting Status</t>
  </si>
  <si>
    <t>Yes</t>
  </si>
  <si>
    <t>Entity Shell Company</t>
  </si>
  <si>
    <t>Entity Filer Category</t>
  </si>
  <si>
    <t>Accelerated Filer</t>
  </si>
  <si>
    <t>Trading Symbol</t>
  </si>
  <si>
    <t>CPRX</t>
  </si>
  <si>
    <t>Entity Emerging Growth Company</t>
  </si>
  <si>
    <t>Entity Small Business</t>
  </si>
  <si>
    <t>true</t>
  </si>
  <si>
    <t>Entity Address, State or Province</t>
  </si>
  <si>
    <t>FL</t>
  </si>
  <si>
    <t>Entity Interactive Data Current</t>
  </si>
  <si>
    <t>Title of 12(b) Security</t>
  </si>
  <si>
    <t>Common Stock</t>
  </si>
  <si>
    <t>Security Exchange Name</t>
  </si>
  <si>
    <t>NASDAQ</t>
  </si>
  <si>
    <t>Entity Common Stock, Shares Outstanding</t>
  </si>
  <si>
    <t>Consolidated Balance Sheets - USD ($)</t>
  </si>
  <si>
    <t>Dec. 31, 2018</t>
  </si>
  <si>
    <t>Current Assets:</t>
  </si>
  <si>
    <t>Cash and cash equivalents</t>
  </si>
  <si>
    <t>Short-term investments</t>
  </si>
  <si>
    <t>Accounts receivable, net</t>
  </si>
  <si>
    <t>Inventory</t>
  </si>
  <si>
    <t>Prepaid expenses and other current assets</t>
  </si>
  <si>
    <t>Total current assets</t>
  </si>
  <si>
    <t>Investments</t>
  </si>
  <si>
    <t>Operating lease right-of-use asset</t>
  </si>
  <si>
    <t>Property and equipment, net</t>
  </si>
  <si>
    <t>Deposits</t>
  </si>
  <si>
    <t>Total assets</t>
  </si>
  <si>
    <t>Current Liabilities:</t>
  </si>
  <si>
    <t>Accounts payable</t>
  </si>
  <si>
    <t>Accrued expenses and other liabilities</t>
  </si>
  <si>
    <t>Total current liabilities</t>
  </si>
  <si>
    <t>Accrued expenses and other liabilities, non-current</t>
  </si>
  <si>
    <t>Operating lease liability, net of current portion</t>
  </si>
  <si>
    <t>Total liabilities</t>
  </si>
  <si>
    <t>Commitments and contingencies</t>
  </si>
  <si>
    <t xml:space="preserve"> </t>
  </si>
  <si>
    <t>Stockholders' equity:</t>
  </si>
  <si>
    <t>Preferred stock, $0.001 par value, 5,000,000 shares authorized: none issued and outstanding at September 30, 2019 and December 31, 2018</t>
  </si>
  <si>
    <t>Common stock, $0.001 par value, 150,000,000 shares authorized; 103,041,033 shares and 102,739,257 shares issued and outstanding at September 30, 2019 and December 31, 2018,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3 Months Ended</t>
  </si>
  <si>
    <t>Sep. 30, 2018</t>
  </si>
  <si>
    <t>Revenues:</t>
  </si>
  <si>
    <t>Product revenue, net</t>
  </si>
  <si>
    <t>Type of Revenue [Extensible List]</t>
  </si>
  <si>
    <t>us-gaap:ProductMember</t>
  </si>
  <si>
    <t>Operating costs and expenses:</t>
  </si>
  <si>
    <t>Cost of sales</t>
  </si>
  <si>
    <t>Type of Cost, Good or Service [Extensible List]</t>
  </si>
  <si>
    <t>Research and development</t>
  </si>
  <si>
    <t>Selling, general and administrative</t>
  </si>
  <si>
    <t>Total operating costs and expenses</t>
  </si>
  <si>
    <t>Operating income (loss)</t>
  </si>
  <si>
    <t>Other income, net</t>
  </si>
  <si>
    <t>Net income (loss) before income taxes</t>
  </si>
  <si>
    <t>Provision for income taxes</t>
  </si>
  <si>
    <t>Net income (loss)</t>
  </si>
  <si>
    <t>Net income (loss) per share:</t>
  </si>
  <si>
    <t>Basic</t>
  </si>
  <si>
    <t>Diluted</t>
  </si>
  <si>
    <t>Weighted average shares outstanding:</t>
  </si>
  <si>
    <t>Other comprehensive income (loss):</t>
  </si>
  <si>
    <t>Unrealized gain (loss) on available-for-sale securities</t>
  </si>
  <si>
    <t>Comprehensive income (loss)</t>
  </si>
  <si>
    <t>Consolidated Statement of Changes in Stockholders' Equity - USD ($)</t>
  </si>
  <si>
    <t>Total</t>
  </si>
  <si>
    <t>Preferred Stock [Member]</t>
  </si>
  <si>
    <t>Common Stock [Member]</t>
  </si>
  <si>
    <t>Additional Paid-in Capital [Member]</t>
  </si>
  <si>
    <t>Accumulated Deficit [Member]</t>
  </si>
  <si>
    <t>Accumulated Other Comprehensive Gain (Loss) [Member]</t>
  </si>
  <si>
    <t>Beginning Balance at Dec. 31, 2017</t>
  </si>
  <si>
    <t>Issuance of stock options for services</t>
  </si>
  <si>
    <t>Exercise of stock options for common stock</t>
  </si>
  <si>
    <t>Other comprehensive gain (loss)</t>
  </si>
  <si>
    <t>Ending Balance at Mar. 31, 2018</t>
  </si>
  <si>
    <t>Ending Balance at Sep. 30, 2018</t>
  </si>
  <si>
    <t>Beginning Balance at Mar. 31, 2018</t>
  </si>
  <si>
    <t>Issuance of common stock, net</t>
  </si>
  <si>
    <t>Ending Balance at Jun. 30, 2018</t>
  </si>
  <si>
    <t>Beginning Balance at Dec. 31, 2018</t>
  </si>
  <si>
    <t>Ending Balance at Mar. 31, 2019</t>
  </si>
  <si>
    <t>Ending Balance at Sep. 30, 2019</t>
  </si>
  <si>
    <t>Beginning Balance at Mar. 31, 2019</t>
  </si>
  <si>
    <t>Ending Balance at Jun. 30, 2019</t>
  </si>
  <si>
    <t>Consolidated Statements of Cash Flows - USD ($)</t>
  </si>
  <si>
    <t>Operating Activities:</t>
  </si>
  <si>
    <t>Adjustments to reconcile net income (loss) to net cash provided by (used in) operating activities:</t>
  </si>
  <si>
    <t>Depreciation</t>
  </si>
  <si>
    <t>Non-cash change in right-of-use asset</t>
  </si>
  <si>
    <t>Stock-based compensation</t>
  </si>
  <si>
    <t>Change in accrued interest and accretion of discount on investments</t>
  </si>
  <si>
    <t>(Increase) decrease in:</t>
  </si>
  <si>
    <t>Prepaid expenses and other current assets and deposits</t>
  </si>
  <si>
    <t>Increase (decrease) in:</t>
  </si>
  <si>
    <t>Operating lease liability</t>
  </si>
  <si>
    <t>Net cash provided by (used in) operating activities</t>
  </si>
  <si>
    <t>Investing Activities:</t>
  </si>
  <si>
    <t>Purchases of property and equipment</t>
  </si>
  <si>
    <t>Purchases of investments</t>
  </si>
  <si>
    <t>Proceeds from sales/maturities of investments</t>
  </si>
  <si>
    <t>Net cash provided by (used in) investing activities</t>
  </si>
  <si>
    <t>Financing Activities:</t>
  </si>
  <si>
    <t>Payment of employee withholding tax related to stock-based compensation</t>
  </si>
  <si>
    <t>Proceeds from exercise of stock options</t>
  </si>
  <si>
    <t>Net cash provided by (used in) financing activities</t>
  </si>
  <si>
    <t>Net increase (decrease) in cash and cash equivalents</t>
  </si>
  <si>
    <t>Cash and cash equivalents - beginning of period</t>
  </si>
  <si>
    <t>Cash and cash equivalents - end of period</t>
  </si>
  <si>
    <t>Non-cash investing and financing activities:</t>
  </si>
  <si>
    <t>Organization and Description of Business</t>
  </si>
  <si>
    <t>Organization, Consolidation and Presentation of Financial Statements [Abstract]</t>
  </si>
  <si>
    <t xml:space="preserve">1. Organization and Description of Business. Catalyst Pharmaceuticals, Inc. and subsidiary (collectively, the Company) is a biopharmaceutical company focused on developing and commercializing innovating therapies for people with rare debilitating, chronic neuromuscular and neurological diseases, including Lambert-Eaton Myasthenic Syndrome (LEMS), Anti-MuSK antibody positive myasthenia gravis (MuSK-MG), Congenital Myasthenic Syndromes (CMS), and Spinal Muscular Atrophy (SMA) Type 3. On November 28, 2018, the U.S. Food and Drug Administration, or FDA, granted approval of Firdapse ® ® Since inception, the Company has devoted substantially all of its efforts to business planning, research and development, recruiting management and technical staff, acquiring operating assets, raising capital, and selling its product. The Company incurred operating losses in each period from inception through March 31, 2019, and started reporting operating income in the three and six month periods ended June 30, 2019. The Company has been able to fund its cash needs to date through several public and private offerings of its securities and from revenues from its product sales. See Note 12. Capital Resources While there can be no assurance, based on currently available information, the Company estimates that it has sufficient resources to support its operations for at least the next 12 months from the issuance date of this Form 10-Q. The Company may raise required funds in the future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t>
  </si>
  <si>
    <t>Basis of Presentation and Significant Accounting Policies</t>
  </si>
  <si>
    <t>Accounting Policies [Abstract]</t>
  </si>
  <si>
    <t>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8 included in the 2018 Annual Report on Form 10-K b. PRINCIPLES OF CONSOLIDATION c. USE OF ESTIMATES. d. CASH AND CASH EQUIVALENTS. three months e. INVESTMENTS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September 30, 2019 and December 31, 2018, the only investment classified as trading securities was the short-term bond fund. Realized losses on trading securities were $0 and $4,980, respectively, for the three and nine months ended September 30, 2019. There were no 29,430 , respectively , U.S. Treasuries U.S. Treasuries are classified as available-for-sale available-for-sale Available-for-sale non-current available-for-sale available-for-sale available-for-sale f. ACCOUNTS RECEIVABLE, NET. g. INVENTORY. first-in-first-out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pre-clinical i. FAIR VALUE OF FINANCIAL INSTRUMENTS.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Cash and cash equivalents: Money market funds $ 43,011,647 $ 43,011,647 $ — $ — Short-term investments: Short-term bond fund $ 16,604,773 $ 16,604,773 $ — $ — U.S. Treasuries $ 14,956,900 $ — $ 14,956,900 $ — Investments: U.S. Treasuries $ 5,008,800 $ — $ 5,008,800 $ — Balances as of Quoted Prices in Significant Significant Cash and cash equivalents: Money market funds $ 14,462,087 $ 14,462,087 $ — $ — Short-term investments: Short-term bond fund $ 26,541,349 $ 26,541,349 $ — $ — U.S. Treasuries $ 10,380,864 $ — $ 10,380,864 $ — Investments: U.S. Treasuries $ 5,008,243 $ — $ 5,008,243 $ — k. OPERATING LEASES.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l. REVENUE RECOGNITION. ® ® ® ® ®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The Company also generates revenues from payments received under a collaborative agreement. Collaborative agreement payments may include nonrefundable fees at the inception of the agreements, milestone and event-based payments for specific achievements designated in the collaborative agreements, and/or royalties on sales of products resulting from a collaborative arrangement. For a complete discussion of accounting for collaborative arrangements, see Revenues from Collaborative Arrangement Product Revenue, Net: ® ®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5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19. As of September 30, 2019, all of the Company’s sales are to its Customer. Reserves for Variable Consideration: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September 30, 2019 and, therefore, the transaction price was not reduced further during the three and nine months ended September 30,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Funded Co-pay co-pay co-pay ® Product Returns: Provider Chargebacks and Discounts: Government Rebates: Bridge and Patient Assistance Programs: ® pre-established ® ® ® ® Revenues from Collaborative Arrangement: ® Nonrefundable upfront license fees are recognized upon receipt as persuasive evidence of an arrangement exists, the price to the collaborator is fixed or determinable and collectability is reasonably assured. For the three and nine months ended September 30, 2019 and 2018, no Refer to Note 8, Collaborative Arrangement, for further discussion on the Company’s collaborative arrangement. m. CONCENTRATION OF RISK.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 n. ROYALTIES. o. STOCK-BASED COMPENSATION. one five p. COMPREHENSIVE INCOME (LOSS). available-for-sale q. NET INCOME (LOSS) PER COMMON SHARE. Diluted net income per common share is computed by dividing net income (loss) by the weighted average number of common shares outstanding, increased by the assumed conversion of other potentially dilutive securities during the period. The following table reconciles basic and diluted weighted average common shares: For the Three Months Ended For the Nine Months Ended 2019 2018 2019 2018 Basic weighted average common shares outstanding 102,974,105 102,641,504 102,864,571 102,598,740 Effect of dilutive securities: Common stock issuable upon the exercise of stock options 4,071,129 — 2,957,038 — Diluted weighted average common shares outstanding 107,045,234 102,641,504 105,821,609 102,598,740 Outstanding common stock equivalents totaling approximately 0.4 million and 2.9 million, respectively, were excluded from the calculation of diluted net income (loss) per common share for the three and nine months ended September 30, 2019 as their effect would be anti-dilutive. For the three and nine months ended September 30, 2018, approximately 8.1 million shares of outstanding stock options were excluded from the calculation of diluted net loss per common share because a net loss was reported in each of these periods and therefore their effect was anti-dilutive. Potentially dilutive options to purchase common stock for both the three and nine months ended September 30, 2018, had exercise prices ranging from $0.79 to $4.64. r. RECENTLY ISSUED ACCOUNTING STANDARDS. No. 2016-02, Leases (Topic 842) 2016-02 November 30, 2022 right-of-use In June 2018, the FASB issued ASU No. 2018-07, Compensation—Stock Compensation (Topic 718): Improvements to Nonemployee Share-Based Payment Accounting 2018-07 In June 2016, the FASB issued ASU No. 2016-13, Financial Instruments — Credit Losses (Topic 326), Measurement of Credit Losses on Financial Instruments. available-for-sale s. RECLASSIFICATIONS.</t>
  </si>
  <si>
    <t>Investments, Debt and Equity Securities [Abstract]</t>
  </si>
  <si>
    <t xml:space="preserve">3. Investments. Available-for-sale Estimated Gross Gross Amortized At September 30, 2019: U.S. Treasuries - ST $ 14,956,900 $ 9,794 $ — $ 14,947,106 U.S. Treasuries - LT 5,008,800 9,634 — 4,999,166 Total $ 19,965,700 $ 19,428 $ — $ 19,946,272 At December 31, 2018: U.S. Treasuries - ST $ 10,380,864 $ — $ (1,835 ) $ 10,382,699 U.S. Treasuries - LT 5,008,243 — (18,413 ) 5,026,656 Total $ 15,389,107 $ — $ (20,248 ) $ 15,409,355 There were no available-for-sale The Company did not hold any securities in an unrealized loss position for more than 12 months as of September 30, 2019. The estimated fair values of available-for-sale September 30, 2019 Due in one year or less $ 19,965,700 Due after one year — $ 19,965,700 </t>
  </si>
  <si>
    <t>Prepaid Expenses and Other Current Assets</t>
  </si>
  <si>
    <t>Text Block [Abstract]</t>
  </si>
  <si>
    <t xml:space="preserve">4. Prepaid Expenses and Other Current Assets. Prepaid expenses and other current assets consist of the following: September 30, 2019 December 31, 2018 Prepaid research fees $ 372,784 $ 358,209 Prepaid insurance 151,474 800,261 Prepaid commercialization fees 112,356 17,030 Prepaid subscription fees 537,587 170,552 Prepaid manufacturing 1,734,360 — Other 430,838 303,729 Total prepaid expenses and other current assets $ 3,339,399 $ 1,649,781 </t>
  </si>
  <si>
    <t>Operating Leases</t>
  </si>
  <si>
    <t>Disclosure of Operating Leases [Abstract]</t>
  </si>
  <si>
    <t xml:space="preserve">5. Operating Leases. The Company has operating lease agreements for its corporate office. The leases include options to ex t 1 year 1 year The components of lease expense were as follows: For the Three Months For the Nine Months Operating lease cost $ 74,079 $ 222,237 Supplemental cash flow information related to leases was as follows: September 30, 2019 Cash paid for amounts included in the measurement of lease liabilities: Operating cash flows $ 245,663 Right-of-use Operating leases $ 15,915 Supplemental balance sheet information related to leases was as follows: September 30, 2019 Operating lease right-of-use $ 952,340 Other current liabilities $ 294,433 Operating lease liabilities, net of current portio n 725,700 Total operating lease liabilitie s $ 1,020,133 Weighted Average Remaining Lease Term 3.2 Weighted Average Discount Rate 4.81 % Payments of lease liabilities as of September 30, 2019 were as follows: 2019 (remaining three months) $ 84,061 2020 339,605 2021 349,788 2022 329,662 Total lease payments 1,103,116 Less imputed interest (82,983 ) Total $ 1,020,133 </t>
  </si>
  <si>
    <t>Property and Equipment, net</t>
  </si>
  <si>
    <t>Property, Plant and Equipment [Abstract]</t>
  </si>
  <si>
    <t xml:space="preserve">6. Property and Equipment, Net. Property and equipment, net consists of the following: September 30, 2019 December 31, 2018 Computer equipment $ 50,904 $ 52,704 Furniture and equipment 230,741 212,451 Leasehold improvements — 177,417 281,645 442,572 Less: Accumulated depreciation (140,557 ) (197,147 ) Total property and equipment, net $ 141,088 $ 245,425 Depreciation expense was $6,532 and $26,718, respectively, for the three and nine-month periods ended September 30, 2019 and $9,294 and $25,485, respectively for the three and nine-month periods ended September 30, 2018. </t>
  </si>
  <si>
    <t>Accrued Expenses and Other Liabilities</t>
  </si>
  <si>
    <t>Payables and Accruals [Abstract]</t>
  </si>
  <si>
    <t xml:space="preserve">7. Accrued Expenses and Other Liabilities. Accrued expenses and other liabilities consist of the following: September 30, 2019 December 31, 2018 Accrued preclinical and clinical trial expenses $ 768,114 $ 821,633 Accrued professional fees 1,232,567 1,311,061 Accrued compensation and benefits 1,739,719 1,941,449 Accrued license fees 6,880,265 3,000,000 Operating lease liability 294,433 — Accrued variable consideration 1,330,981 — Deferred rent and lease incentive — 33,408 Accrued income tax 1,058,039 — Other 531,174 66,436 Current accrued expenses and other liabilities 13,835,292 7,173,987 Lease liability - non-current 725,700 — Deferred rent and lease incentive – non-current — 154,799 Non-current 725,700 154,799 Total accrued expenses and other liabilities $ 14,560,992 $ 7,328,786 </t>
  </si>
  <si>
    <t>Collaborative Arrangement</t>
  </si>
  <si>
    <t xml:space="preserve">8. Collaborative Arrangement. In December 2018, the Company entered into a collaboration and license agreement (collaboration) with Endo International plc’s subsidiary, Endo Ventures Limited (Endo), for the further development and commercialization of generic Sabril ® Endo has assumed all development, manufacturing, clinical, regulatory, sales and marketing costs under the collaboration, while the Company is responsible for exercising commercially reasonable efforts to develop, or cause the development of, a final finished, stable dosage form of generic Sabril ® Under the terms of the Collaboration, the Company has received an up-front mid-double ® ten For the three and nine-month period s no recognized. Expenses incurred, net, in connection with the collaborative arrangement for the three and nine months ended September 30, 2019 was approximately $31,924 and $70,102, respectively, and have been included in research and development expenses in the accompanying consolidated statements of operations. </t>
  </si>
  <si>
    <t>Commitments and Contingencies</t>
  </si>
  <si>
    <t>Commitments and Contingencies Disclosure [Abstract]</t>
  </si>
  <si>
    <t xml:space="preserve">9. Commitments and Contingencies. In 2018, the Company became aware that certain patents granted to Northwestern University (which patents have been licensed by Northwestern to a third party) for a new GABA aminotransferase inhibitor were developed from CPP-115, CPP-115 In May 2019, the FDA approved an NDA for Jacobus Pharmaceuticals for Ruzurgi ® (3,4-DAP), ® ® ® ® ® off-label The Company believes that the FDA’s approval of Ruzurgi ® ® ®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si>
  <si>
    <t>Agreements</t>
  </si>
  <si>
    <t xml:space="preserve">10. Agreements. a. LICENSE AGREEMENT WITH BIOMARIN (FIRDAPSE ® ) October 26, 2012 ® seven ® 7 100 10 ® On May 29, 2019, the Company entered into an amendment to its License Agreement with BioMarin for Firdapse ® ® b. AGREEMENTS FOR DRUG MANUFACTURING , The Company has entered into agreements with contract manufacturers for the manufacture of commercial drug and drug and study placebo for the Company’s trials and studies, with contract research organizations (CRO) to conduct and monitor the Company’s trials and studies and with various entities for laboratories and other testing related to the Company’s trials and studies. The contractual terms of the agreements vary, but most require certain advances as well as payments based on the achievement of milestones. Further, most of these agreements are cancellable at anytime, but obligate the Company to reimburse the providers for any time or costs incurred through the date of termination. </t>
  </si>
  <si>
    <t>Income Taxes</t>
  </si>
  <si>
    <t>Income Tax Disclosure [Abstract]</t>
  </si>
  <si>
    <t>11. Income Taxes. The Company’s effective income tax rate is the ratio of income tax expense (benefit) over its income (loss) before income taxes. The effective income tax rate was 4.18% and 0.00% for the nine months ended September 30, 2019 and 2018, respectively. Differences in the effective tax and the statutory Federal income tax rate of 21% is driven by state income taxes and anticipated annual permanent differences, including orphan drug credit expense limitations and other items. The Company had no full</t>
  </si>
  <si>
    <t>Stockholders' Equity</t>
  </si>
  <si>
    <t>Equity [Abstract]</t>
  </si>
  <si>
    <t xml:space="preserve">12. Stockholders’ Equity. 2016 Shelf Registration Statement On December 23, 2016, the Company filed a shelf Registration Statement on Form S-3 No. 333-215315) 2017 Shelf Registration Statement On July 12, 2017, the Company filed a universal shelf Registration Statement on Form S-3 No. 333-219259) On November 28, 2017, the Company filed a prospectus supplement and offered for sale 16,428,572 shares of its common stock at a price of $3.50 per share in an underwritten public offering under the 2017 Shelf Registration. The Company received gross proceeds in the public offering of approximately $57.5 million before underwriting commission and incurred expenses of approximately $3.7 million. At September 30, 2019, there is approximately $92.5 million available for future sale under the 2017 Shelf Registration Statement. </t>
  </si>
  <si>
    <t>Stock Compensation</t>
  </si>
  <si>
    <t>Disclosure of Compensation Related Costs, Share-based Payments [Abstract]</t>
  </si>
  <si>
    <t>13. Stock Compensation. For the three and nine-month periods ended September 30, 2019 and 2018, the Company recorded stock-based compensation expense as follows: Three months ended Nine months ended 2019 2018 2019 2018 Research and development $ 242,867 $ 240,122 $ 803,800 $ 820,062 Selling, general and administrative 574,193 518,054 1,871,667 1,700,961 Total stock-based compensation $ 817,060 $ 758,176 $ 2,675,467 $ 2,521,023 Stock Options As of September 30, 2019, there were outstanding stock options to purchase 10,135,334 shares of common stock, of which stock options to purchase 5,345,825 shares of common stock were exercisable as of September 30, 2019. During the three and nine-month periods ended September 30, 2019, the Company granted seven During the three and nine-month periods ended September 30, 2018, the Company granted seven During the three and nine-month periods ended September 30, 2019, options to purchase 108,332 shares and 298,332 shares, respectively, of the Company’s common stock were exercised, with proceeds of $256,062 and $537,962, respectively, to the Company. During both the three and nine-month periods ended September 30, 2019, options to purchase 6,666 shares of the Company’s common stock were exercised on a “cashless” basis, resulting in the issuance of an aggregate of 3,444 shares of the Company’s common stock. During the three and nine-month periods ended September 30, 2018, options to purchase 89,999 shares and 136,665 shares, respectively, of the Company’s common stock were exercised, with proceeds of $104,532 and $146,064, respectively, to the Company. As of September 30, 2019, there was approximately $6,400,076 of unrecognized compensation expense related to non-vested Common Stock There were no</t>
  </si>
  <si>
    <t>Basis of Presentation and Significant Accounting Policies (Policies)</t>
  </si>
  <si>
    <t>INTERIM FINANCIAL STATEMENTS</t>
  </si>
  <si>
    <t xml:space="preserve">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8 included in the 2018 Annual Report on Form 10-K</t>
  </si>
  <si>
    <t>PRINCIPLES OF CONSOLIDATION.</t>
  </si>
  <si>
    <t xml:space="preserve"> b. PRINCIPLES OF CONSOLIDATION</t>
  </si>
  <si>
    <t>USE OF ESTIMATES</t>
  </si>
  <si>
    <t xml:space="preserve"> c. USE OF ESTIMATES. </t>
  </si>
  <si>
    <t>CASH AND CASH EQUIVALENTS</t>
  </si>
  <si>
    <t xml:space="preserve"> d. CASH AND CASH EQUIVALENTS. three months</t>
  </si>
  <si>
    <t>INVESTMENTS</t>
  </si>
  <si>
    <t xml:space="preserve"> e. INVESTMENTS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September 30, 2019 and December 31, 2018, the only investment classified as trading securities was the short-term bond fund. Realized losses on trading securities were $0 and $4,980, respectively, for the three and nine months ended September 30, 2019. There were no 29,430 , respectively , U.S. Treasuries U.S. Treasuries are classified as available-for-sale available-for-sale Available-for-sale non-current available-for-sale available-for-sale available-for-sale</t>
  </si>
  <si>
    <t>ACCOUNTS RECEIVABLE, NET</t>
  </si>
  <si>
    <t xml:space="preserve"> f. ACCOUNTS RECEIVABLE, NET.</t>
  </si>
  <si>
    <t>INVENTORY</t>
  </si>
  <si>
    <t xml:space="preserve"> g. INVENTORY. first-in-first-out ® ® Products that have been approved by the FDA or other regulatory authorities, such as Firdapse ® ®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si>
  <si>
    <t>PREPAID EXPENSES AND OTHER CURRENT ASSETS</t>
  </si>
  <si>
    <t xml:space="preserve"> h. PREPAID EXPENSES AND OTHER CURRENT ASSETS. pre-clinical</t>
  </si>
  <si>
    <t>FAIR VALUE OF FINANCIAL INSTRUMENTS</t>
  </si>
  <si>
    <t xml:space="preserve"> i. FAIR VALUE OF FINANCIAL INSTRUMENTS. </t>
  </si>
  <si>
    <t>FAIR VALUE MEASUREMENTS</t>
  </si>
  <si>
    <t xml:space="preserve"> j.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in Significant Significant Cash and cash equivalents: Money market funds $ 43,011,647 $ 43,011,647 $ — $ — Short-term investments: Short-term bond fund $ 16,604,773 $ 16,604,773 $ — $ — U.S. Treasuries $ 14,956,900 $ — $ 14,956,900 $ — Investments: U.S. Treasuries $ 5,008,800 $ — $ 5,008,800 $ — Balances as of Quoted Prices in Significant Significant Cash and cash equivalents: Money market funds $ 14,462,087 $ 14,462,087 $ — $ — Short-term investments: Short-term bond fund $ 26,541,349 $ 26,541,349 $ — $ — U.S. Treasuries $ 10,380,864 $ — $ 10,380,864 $ — Investments: U.S. Treasuries $ 5,008,243 $ — $ 5,008,243 $ — </t>
  </si>
  <si>
    <t>OPERATING LEASES</t>
  </si>
  <si>
    <t xml:space="preserve"> k. OPERATING LEASES.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t>
  </si>
  <si>
    <t>REVENUE RECOGNITION</t>
  </si>
  <si>
    <t xml:space="preserve"> l. REVENUE RECOGNITION. ® ® ® ® ®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The Company also generates revenues from payments received under a collaborative agreement. Collaborative agreement payments may include nonrefundable fees at the inception of the agreements, milestone and event-based payments for specific achievements designated in the collaborative agreements, and/or royalties on sales of products resulting from a collaborative arrangement. For a complete discussion of accounting for collaborative arrangements, see Revenues from Collaborative Arrangement Product Revenue, Net: ® ® The Company recognizes revenue on product sales when the Customer obtains control of the Company’s product, which occurs at a point in time (upon delivery). Product revenue is recorded net of applicable reserves for variable consideration, including discounts and allowances. The Company’s payment terms range between 15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19. As of September 30, 2019, all of the Company’s sales are to its Customer. Reserves for Variable Consideration: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September 30, 2019 and, therefore, the transaction price was not reduced further during the three and nine months ended September 30,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 Funded Co-pay co-pay co-pay ® Product Returns: Provider Chargebacks and Discounts: Government Rebates: Bridge and Patient Assistance Programs: ® pre-established ® ® ® ® Revenues from Collaborative Arrangement: ® Nonrefundable upfront license fees are recognized upon receipt as persuasive evidence of an arrangement exists, the price to the collaborator is fixed or determinable and collectability is reasonably assured. For the three and nine months ended September 30, 2019 and 2018, no Refer to Note 8, Collaborative Arrangement, for further discussion on the Company’s collaborative arrangement. </t>
  </si>
  <si>
    <t>CONCENTRATION OF CREDIT RISK</t>
  </si>
  <si>
    <t xml:space="preserve"> m. CONCENTRATION OF RISK.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 ® ® The Company relies exclusively on third parties to formulate and manufacture Firdapse ® ® ®</t>
  </si>
  <si>
    <t>ROYALTIES</t>
  </si>
  <si>
    <t xml:space="preserve"> n. ROYALTIES.</t>
  </si>
  <si>
    <t>STOCK-BASED COMPENSATION</t>
  </si>
  <si>
    <t xml:space="preserve"> o. STOCK-BASED COMPENSATION. one five</t>
  </si>
  <si>
    <t>COMPREHENSIVE INCOME (LOSS)</t>
  </si>
  <si>
    <t xml:space="preserve"> p. COMPREHENSIVE INCOME (LOSS). available-for-sale</t>
  </si>
  <si>
    <t>NET INCOME (LOSS) PER COMMON SHARE</t>
  </si>
  <si>
    <t xml:space="preserve"> q. NET INCOME (LOSS) PER COMMON SHARE. Diluted net income per common share is computed by dividing net income (loss) by the weighted average number of common shares outstanding, increased by the assumed conversion of other potentially dilutive securities during the period. The following table reconciles basic and diluted weighted average common shares: For the Three Months Ended For the Nine Months Ended 2019 2018 2019 2018 Basic weighted average common shares outstanding 102,974,105 102,641,504 102,864,571 102,598,740 Effect of dilutive securities: Common stock issuable upon the exercise of stock options 4,071,129 — 2,957,038 — Diluted weighted average common shares outstanding 107,045,234 102,641,504 105,821,609 102,598,740 Outstanding common stock equivalents totaling approximately 0.4 million and 2.9 million, respectively, were excluded from the calculation of diluted net income (loss) per common share for the three and nine months ended September 30, 2019 as their effect would be anti-dilutive. For the three and nine months ended September 30, 2018, approximately 8.1 million shares of outstanding stock options were excluded from the calculation of diluted net loss per common share because a net loss was reported in each of these periods and therefore their effect was anti-dilutive. Potentially dilutive options to purchase common stock for both the three and nine months ended September 30, 2018, had exercise prices ranging from $0.79 to $4.64. </t>
  </si>
  <si>
    <t>RECENTLY ISSUED ACCOUNTING STANDARDS</t>
  </si>
  <si>
    <t xml:space="preserve"> r. RECENTLY ISSUED ACCOUNTING STANDARDS. No. 2016-02, Leases (Topic 842) 2016-02 November 30, 2022 right-of-use In June 2018, the FASB issued ASU No. 2018-07, Compensation—Stock Compensation (Topic 718): Improvements to Nonemployee Share-Based Payment Accounting 2018-07 In June 2016, the FASB issued ASU No. 2016-13, Financial Instruments — Credit Losses (Topic 326), Measurement of Credit Losses on Financial Instruments. available-for-sale</t>
  </si>
  <si>
    <t>RECLASSIFICATIONS</t>
  </si>
  <si>
    <t xml:space="preserve"> s. RECLASSIFICATIONS.</t>
  </si>
  <si>
    <t>Basis of Presentation and Significant Accounting Policies (Tables)</t>
  </si>
  <si>
    <t>Fair Value Measurement Specific to Assets or Liability</t>
  </si>
  <si>
    <t xml:space="preserve"> Fair Value Measurements at Reporting Date Using Balances as of Quoted Prices in Significant Significant Cash and cash equivalents: Money market funds $ 43,011,647 $ 43,011,647 $ — $ — Short-term investments: Short-term bond fund $ 16,604,773 $ 16,604,773 $ — $ — U.S. Treasuries $ 14,956,900 $ — $ 14,956,900 $ — Investments: U.S. Treasuries $ 5,008,800 $ — $ 5,008,800 $ — Balances as of Quoted Prices in Significant Significant Cash and cash equivalents: Money market funds $ 14,462,087 $ 14,462,087 $ — $ — Short-term investments: Short-term bond fund $ 26,541,349 $ 26,541,349 $ — $ — U.S. Treasuries $ 10,380,864 $ — $ 10,380,864 $ — Investments: U.S. Treasuries $ 5,008,243 $ — $ 5,008,243 $ — </t>
  </si>
  <si>
    <t>Basic and Dilutive Weighted Average Common Shares</t>
  </si>
  <si>
    <t xml:space="preserve">The following table reconciles basic and diluted weighted average common shares: For the Three Months Ended For the Nine Months Ended 2019 2018 2019 2018 Basic weighted average common shares outstanding 102,974,105 102,641,504 102,864,571 102,598,740 Effect of dilutive securities: Common stock issuable upon the exercise of stock options 4,071,129 — 2,957,038 — Diluted weighted average common shares outstanding 107,045,234 102,641,504 105,821,609 102,598,740 </t>
  </si>
  <si>
    <t>Investments (Tables)</t>
  </si>
  <si>
    <t>Summary of Available-for-Sale Investments by Security type</t>
  </si>
  <si>
    <t xml:space="preserve">Available-for-sale Estimated Gross Gross Amortized At September 30, 2019: U.S. Treasuries - ST $ 14,956,900 $ 9,794 $ — $ 14,947,106 U.S. Treasuries - LT 5,008,800 9,634 — 4,999,166 Total $ 19,965,700 $ 19,428 $ — $ 19,946,272 At December 31, 2018: U.S. Treasuries - ST $ 10,380,864 $ — $ (1,835 ) $ 10,382,699 U.S. Treasuries - LT 5,008,243 — (18,413 ) 5,026,656 Total $ 15,389,107 $ — $ (20,248 ) $ 15,409,355 </t>
  </si>
  <si>
    <t>Estimated Fair Values of Available for Sale Securities</t>
  </si>
  <si>
    <t xml:space="preserve">The estimated fair values of available-for-sale September 30, 2019 Due in one year or less $ 19,965,700 Due after one year — $ 19,965,700 </t>
  </si>
  <si>
    <t>Prepaid Expenses and Other Current Assets (Tables)</t>
  </si>
  <si>
    <t xml:space="preserve">Prepaid expenses and other current assets consist of the following: September 30, 2019 December 31, 2018 Prepaid research fees $ 372,784 $ 358,209 Prepaid insurance 151,474 800,261 Prepaid commercialization fees 112,356 17,030 Prepaid subscription fees 537,587 170,552 Prepaid manufacturing 1,734,360 — Other 430,838 303,729 Total prepaid expenses and other current assets $ 3,339,399 $ 1,649,781 </t>
  </si>
  <si>
    <t>Operating Leases (Tables)</t>
  </si>
  <si>
    <t>Lease, Cost</t>
  </si>
  <si>
    <t xml:space="preserve">The components of lease expense were as follows: For the Three Months For the Nine Months Operating lease cost $ 74,079 $ 222,237 </t>
  </si>
  <si>
    <t>Schedule of Supplemental Cash Flow Information Related To Lease</t>
  </si>
  <si>
    <t xml:space="preserve">Supplemental cash flow information related to leases was as follows: September 30, 2019 Cash paid for amounts included in the measurement of lease liabilities: Operating cash flows $ 245,663 Right-of-use Operating leases $ 15,915 </t>
  </si>
  <si>
    <t>Schedule of Supplemental Balance Sheet related To Lease</t>
  </si>
  <si>
    <t xml:space="preserve">Supplemental balance sheet information related to leases was as follows: September 30, 2019 Operating lease right-of-use $ 952,340 Other current liabilities $ 294,433 Operating lease liabilities, net of current portio n 725,700 Total operating lease liabilitie s $ 1,020,133 Weighted Average Remaining Lease Term 3.2 Weighted Average Discount Rate 4.81 % </t>
  </si>
  <si>
    <t>Lessee, Operating Lease, Liability, Maturity</t>
  </si>
  <si>
    <t xml:space="preserve">Payments of lease liabilities as of September 30, 2019 were as follows: 2019 (remaining three months) $ 84,061 2020 339,605 2021 349,788 2022 329,662 Total lease payments 1,103,116 Less imputed interest (82,983 ) Total $ 1,020,133 </t>
  </si>
  <si>
    <t>Property and Equipment, net (Tables)</t>
  </si>
  <si>
    <t xml:space="preserve">Property and equipment, net consists of the following: September 30, 2019 December 31, 2018 Computer equipment $ 50,904 $ 52,704 Furniture and equipment 230,741 212,451 Leasehold improvements — 177,417 281,645 442,572 Less: Accumulated depreciation (140,557 ) (197,147 ) Total property and equipment, net $ 141,088 $ 245,425 </t>
  </si>
  <si>
    <t>Accrued Expenses and Other Liabilities (Tables)</t>
  </si>
  <si>
    <t>Schedule of Accrued Expenses and Other Liabilities</t>
  </si>
  <si>
    <t xml:space="preserve">Accrued expenses and other liabilities consist of the following: September 30, 2019 December 31, 2018 Accrued preclinical and clinical trial expenses $ 768,114 $ 821,633 Accrued professional fees 1,232,567 1,311,061 Accrued compensation and benefits 1,739,719 1,941,449 Accrued license fees 6,880,265 3,000,000 Operating lease liability 294,433 — Accrued variable consideration 1,330,981 — Deferred rent and lease incentive — 33,408 Accrued income tax 1,058,039 — Other 531,174 66,436 Current accrued expenses and other liabilities 13,835,292 7,173,987 Lease liability - non-current 725,700 — Deferred rent and lease incentive – non-current — 154,799 Non-current 725,700 154,799 Total accrued expenses and other liabilities $ 14,560,992 $ 7,328,786 </t>
  </si>
  <si>
    <t>Stock Compensation (Tables)</t>
  </si>
  <si>
    <t>Stock-Based Compensation Expense</t>
  </si>
  <si>
    <t xml:space="preserve">For the three and nine-month periods ended September 30, 2019 and 2018, the Company recorded stock-based compensation expense as follows: Three months ended Nine months ended 2019 2018 2019 2018 Research and development $ 242,867 $ 240,122 $ 803,800 $ 820,062 Selling, general and administrative 574,193 518,054 1,871,667 1,700,961 Total stock-based compensation $ 817,060 $ 758,176 $ 2,675,467 $ 2,521,023 </t>
  </si>
  <si>
    <t>Basis of Presentation and Significant Accounting Policies - Additional Information (Detail) - USD ($)</t>
  </si>
  <si>
    <t>Summary Of Basis Of Presentation And Significant Accounting Policies [Line Items]</t>
  </si>
  <si>
    <t>Maximum maturity period of cash and cash equivalent</t>
  </si>
  <si>
    <t>three months</t>
  </si>
  <si>
    <t>Stock option exercise price range, Minimum</t>
  </si>
  <si>
    <t>Stock option exercise price range, Maximum</t>
  </si>
  <si>
    <t>Lease Expiration Date</t>
  </si>
  <si>
    <t>Nov. 30,
		2022</t>
  </si>
  <si>
    <t>Trading Securities, Realized Gain (Loss)</t>
  </si>
  <si>
    <t>Trading Securities Sales</t>
  </si>
  <si>
    <t>Potential equivalent common stock excluded</t>
  </si>
  <si>
    <t>Collaborative Arrangement Product Agreement [Member]</t>
  </si>
  <si>
    <t>Upfront license fees</t>
  </si>
  <si>
    <t>Other Income, Net [Member]</t>
  </si>
  <si>
    <t>Unrealized gain(loss),trading securities</t>
  </si>
  <si>
    <t>Minimum [Member]</t>
  </si>
  <si>
    <t>Minimum amortization period of compensation cost on straight line basis</t>
  </si>
  <si>
    <t>1 year</t>
  </si>
  <si>
    <t>Maximum [Member]</t>
  </si>
  <si>
    <t>5 years</t>
  </si>
  <si>
    <t>Basis of Presentation and Significant Accounting Policies - Fair Value Measurement Specific to Assets or Liability (Detail) - USD ($)</t>
  </si>
  <si>
    <t>Fair Value, Assets and Liabilities Measured on Recurring and Nonrecurring Basis [Line Items]</t>
  </si>
  <si>
    <t>Short-Term Bond Fund [Member]</t>
  </si>
  <si>
    <t>Investments Fair Value Disclosure</t>
  </si>
  <si>
    <t>U.S. Treasuries [Member]</t>
  </si>
  <si>
    <t>Money Market Funds [Member]</t>
  </si>
  <si>
    <t>Money market funds</t>
  </si>
  <si>
    <t>Quoted Prices in Active Markets for Identical Assets/Liabilities (Level 1) [Member] | Short-Term Bond Fund [Member]</t>
  </si>
  <si>
    <t>Quoted Prices in Active Markets for Identical Assets/Liabilities (Level 1) [Member] | Money Market Funds [Member]</t>
  </si>
  <si>
    <t>Significant Other Observable Inputs (Level 2) [Member] | U.S. Treasuries [Member]</t>
  </si>
  <si>
    <t>Basis of Presentation and Significant Accounting Policies - Schedule Of Reconcile Basic And Dilutive Weighted Average Common Shares (Details) - shares</t>
  </si>
  <si>
    <t>Basic weighted average common shares outstanding</t>
  </si>
  <si>
    <t>Effect of dilutive securities:</t>
  </si>
  <si>
    <t>Common stock issuable upon the exercise of stock options</t>
  </si>
  <si>
    <t>Diluted weighted average common shares outstanding</t>
  </si>
  <si>
    <t>Investments - Additional Information (Detail) - USD ($)</t>
  </si>
  <si>
    <t>Realized gains losses from available for sale securities</t>
  </si>
  <si>
    <t>Investment - Summary of Available-for-Sale Investments by Security type (Detail) - USD ($)</t>
  </si>
  <si>
    <t>12 Months Ended</t>
  </si>
  <si>
    <t>Net Investment Income [Line Items]</t>
  </si>
  <si>
    <t>Amortized cost</t>
  </si>
  <si>
    <t>Gross Unrealized Gains</t>
  </si>
  <si>
    <t>Gross Unrealized Losses</t>
  </si>
  <si>
    <t>Estimated Fair Value</t>
  </si>
  <si>
    <t>U.S. Treasuries - ST [Member]</t>
  </si>
  <si>
    <t>U.S. Treasuries - LT [Member]</t>
  </si>
  <si>
    <t>Investment - Estimated Fair Values of Available for Sale Securities (Detail) - USD ($)</t>
  </si>
  <si>
    <t>Due in one year or less</t>
  </si>
  <si>
    <t>Prepaid Expenses and Other Current Assets - Prepaid Expenses and Other Current Assets (Detail) - USD ($)</t>
  </si>
  <si>
    <t>Deferred Costs, Capitalized, Prepaid, and Other Assets Disclosure [Abstract]</t>
  </si>
  <si>
    <t>Prepaid research fees</t>
  </si>
  <si>
    <t>Prepaid insurance</t>
  </si>
  <si>
    <t>Prepaid commercialization fees</t>
  </si>
  <si>
    <t>Prepaid subscriptions fees</t>
  </si>
  <si>
    <t>Prepaid manufacturing</t>
  </si>
  <si>
    <t>Other</t>
  </si>
  <si>
    <t>Total prepaid expenses and other current assets</t>
  </si>
  <si>
    <t>Operating Leases - Operating Leases (Detail) - USD ($)</t>
  </si>
  <si>
    <t>Operating lease cost</t>
  </si>
  <si>
    <t>Operating Leases - Schedule of Supplemental Cash Flow Information Related To Lease (Detail)</t>
  </si>
  <si>
    <t>Sep. 30, 2019USD ($)</t>
  </si>
  <si>
    <t>Cash paid for amounts included in the measurement of lease liabilities:</t>
  </si>
  <si>
    <t>Operating cash flows</t>
  </si>
  <si>
    <t>Right-of-use assets obtained in exchange for lease obligations:</t>
  </si>
  <si>
    <t>Operating leases</t>
  </si>
  <si>
    <t>Operating Leases -Schedule of Supplemental Balance Sheet related To Lease (Detail)</t>
  </si>
  <si>
    <t>Disclosure of Operating Leases [Line Items]</t>
  </si>
  <si>
    <t>Operating lease right-of-use assets</t>
  </si>
  <si>
    <t>Accrued Expenses and Other Liabilities - Schedule of Accrued Expenses and Other Liabilities (Detail)</t>
  </si>
  <si>
    <t>Operating lease liabilities, net of current portion</t>
  </si>
  <si>
    <t>Total operating lease liabilities</t>
  </si>
  <si>
    <t>Weighted Average Remaining Lease Term</t>
  </si>
  <si>
    <t>3 years 2 months 12 days</t>
  </si>
  <si>
    <t>Weighted Average Discount Rate</t>
  </si>
  <si>
    <t>4.81%</t>
  </si>
  <si>
    <t>Operating Leases -Lessee, Operating Lease, Liability, Maturity (Detail)</t>
  </si>
  <si>
    <t>2019 (remaining six months)</t>
  </si>
  <si>
    <t>2020</t>
  </si>
  <si>
    <t>2021</t>
  </si>
  <si>
    <t>2022</t>
  </si>
  <si>
    <t>Total lease payments</t>
  </si>
  <si>
    <t>Less imputed interest</t>
  </si>
  <si>
    <t>Operating Leases  - Additional Information (Detail)</t>
  </si>
  <si>
    <t>Operating Lease, Weighted Average Remaining Lease Term</t>
  </si>
  <si>
    <t>Lessor, Operating Lease, Option to Extend</t>
  </si>
  <si>
    <t>Lessor, Operating Lease, Option to Terminate</t>
  </si>
  <si>
    <t>Property and Equipment, Net - Property and Equipment, Net (Detail) - USD ($)</t>
  </si>
  <si>
    <t>Property, Plant and Equipment [Line Items]</t>
  </si>
  <si>
    <t>Property and equipment, gross</t>
  </si>
  <si>
    <t>Less: Accumulated depreciation</t>
  </si>
  <si>
    <t>Total property and equipment, net</t>
  </si>
  <si>
    <t>Computer Equipment [Member]</t>
  </si>
  <si>
    <t>Furniture and Equipment [Member]</t>
  </si>
  <si>
    <t>Leasehold Improvements [Member]</t>
  </si>
  <si>
    <t>Property and Equipment, Net - Additional Information (Detail) - USD ($)</t>
  </si>
  <si>
    <t>Depreciation expenses</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Accrued variable consideration</t>
  </si>
  <si>
    <t>Deferred rent and lease incentive</t>
  </si>
  <si>
    <t>Accrued income tax</t>
  </si>
  <si>
    <t>Current accrued expenses and other liabilities</t>
  </si>
  <si>
    <t>Lease liability - non-current</t>
  </si>
  <si>
    <t>Deferred rent and lease incentive - non-current</t>
  </si>
  <si>
    <t>Non-current accrued expenses and other liabilities</t>
  </si>
  <si>
    <t>Total accrued expenses and other liabilities</t>
  </si>
  <si>
    <t>Collaborative Arrangement - Additional Information (Detail) - USD ($)</t>
  </si>
  <si>
    <t>Collaborative Arrangement [Line Items]</t>
  </si>
  <si>
    <t>Expenses In Connection With Collaborative Arrangement</t>
  </si>
  <si>
    <t>Collaborative Arrangement [Member]</t>
  </si>
  <si>
    <t>Upfront license fee</t>
  </si>
  <si>
    <t>Period of collaboration agreement</t>
  </si>
  <si>
    <t>10 years</t>
  </si>
  <si>
    <t>Commitments and Contingencies - Additional Information (Detail)</t>
  </si>
  <si>
    <t>1 Months Ended</t>
  </si>
  <si>
    <t>May 21, 2019USD ($)</t>
  </si>
  <si>
    <t>Settlement Agreement [Member] | Other Income [Member]</t>
  </si>
  <si>
    <t>Commitments [Line Items]</t>
  </si>
  <si>
    <t>Litigation Settlement Received</t>
  </si>
  <si>
    <t>Agreements - Additional Information (Detail) - License Agreement with BioMarin [Member] $ in Millions</t>
  </si>
  <si>
    <t>License Agreement [Line Items]</t>
  </si>
  <si>
    <t>Date on which strategic collaboration is entered into</t>
  </si>
  <si>
    <t>Oct. 26,
		2012</t>
  </si>
  <si>
    <t>Royalty agreement period</t>
  </si>
  <si>
    <t>7 years</t>
  </si>
  <si>
    <t>Net sales royalty threshold</t>
  </si>
  <si>
    <t>Percentage of royalty on net sales</t>
  </si>
  <si>
    <t>7.00%</t>
  </si>
  <si>
    <t>10.00%</t>
  </si>
  <si>
    <t>Income Taxes - Additional Information (Detail) - USD ($)</t>
  </si>
  <si>
    <t>Effective Statutory Income Tax Rate</t>
  </si>
  <si>
    <t>4.18%</t>
  </si>
  <si>
    <t>0.00%</t>
  </si>
  <si>
    <t>Change In Effective and Statutory Income Tax rate</t>
  </si>
  <si>
    <t>21.00%</t>
  </si>
  <si>
    <t>Uncertain tax Position</t>
  </si>
  <si>
    <t>Stockholders' Equity (2016 Shelf Registration Statement) - Additional Information (Detail)</t>
  </si>
  <si>
    <t>Dec. 23, 2016USD ($)</t>
  </si>
  <si>
    <t>2016 Shelf Registration Statement [Member]</t>
  </si>
  <si>
    <t>Stockholders' Equity [Line Items]</t>
  </si>
  <si>
    <t>Maximum dollar amount of common stock to be issued under shelf registration statement</t>
  </si>
  <si>
    <t>Stockholders' Equity (2017 Shelf Registration Statement) - Additional Information (Detail) - USD ($)</t>
  </si>
  <si>
    <t>Nov. 28, 2017</t>
  </si>
  <si>
    <t>Jul. 12, 2017</t>
  </si>
  <si>
    <t>Underwritten Public Offering [Member]</t>
  </si>
  <si>
    <t>Number of common stock sold in offering</t>
  </si>
  <si>
    <t>Common stock issued, price per share</t>
  </si>
  <si>
    <t>Gross proceeds from issuance of common stock</t>
  </si>
  <si>
    <t>Offering expenses</t>
  </si>
  <si>
    <t>2017 Shelf Registration Statement [Member]</t>
  </si>
  <si>
    <t>Maximum dollar amount of securities to be issued under shelf registration statement</t>
  </si>
  <si>
    <t>Value of common stock available for future sale</t>
  </si>
  <si>
    <t>Stock Compensation - Stock-Based Compensation Expense (Detail) - USD ($)</t>
  </si>
  <si>
    <t>Employee Service Share-based Compensation, Allocation of Recognized Period Costs [Line Items]</t>
  </si>
  <si>
    <t>Research and Development [Member]</t>
  </si>
  <si>
    <t>Selling, General and Administrative [Member]</t>
  </si>
  <si>
    <t>Stock Compensation - Additional Information (Detail) - USD ($)</t>
  </si>
  <si>
    <t>Share-based Compensation Arrangement by Share-based Payment Award [Line Items]</t>
  </si>
  <si>
    <t>Employee [Member]</t>
  </si>
  <si>
    <t>Common stock unit granted</t>
  </si>
  <si>
    <t>Options to Purchase Common Stock [Member]</t>
  </si>
  <si>
    <t>Common stock shares reserved for issuance under the Plan</t>
  </si>
  <si>
    <t>Number of stock options exercised</t>
  </si>
  <si>
    <t>Stock option granted, contractual term</t>
  </si>
  <si>
    <t>Unrecognized compensation expense related to non-vested stock compensation awards granted under the Plan</t>
  </si>
  <si>
    <t>Expected remaining weighted average vesting period</t>
  </si>
  <si>
    <t>2 years</t>
  </si>
  <si>
    <t>Stock option vested during the period</t>
  </si>
  <si>
    <t>Stock options to purchase shares of common stock</t>
  </si>
  <si>
    <t>Issuance of common stock</t>
  </si>
  <si>
    <t>Number of stock options exercised on cashless basi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B17" s="4" t="s">
        <v>30</v>
      </c>
    </row>
    <row r="18" spans="1:3">
      <c r="A18" s="4" t="s">
        <v>31</v>
      </c>
      <c r="B18" s="4" t="s">
        <v>32</v>
      </c>
    </row>
    <row r="19" spans="1:3">
      <c r="A19" s="4" t="s">
        <v>33</v>
      </c>
      <c r="B19" s="4" t="s">
        <v>22</v>
      </c>
    </row>
    <row r="20" spans="1:3">
      <c r="A20" s="4" t="s">
        <v>34</v>
      </c>
      <c r="B20" s="4" t="s">
        <v>35</v>
      </c>
    </row>
    <row r="21" spans="1:3">
      <c r="A21" s="4" t="s">
        <v>36</v>
      </c>
      <c r="B21" s="4" t="s">
        <v>37</v>
      </c>
    </row>
    <row r="22" spans="1:3">
      <c r="A22" s="4" t="s">
        <v>38</v>
      </c>
      <c r="C22" s="5" t="n">
        <v>103047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44983218</v>
      </c>
      <c r="C3" s="6" t="n">
        <v>16559400</v>
      </c>
    </row>
    <row r="4" spans="1:3">
      <c r="A4" s="4" t="s">
        <v>43</v>
      </c>
      <c r="B4" s="5" t="n">
        <v>31561673</v>
      </c>
      <c r="C4" s="5" t="n">
        <v>36922213</v>
      </c>
    </row>
    <row r="5" spans="1:3">
      <c r="A5" s="4" t="s">
        <v>44</v>
      </c>
      <c r="B5" s="5" t="n">
        <v>10095352</v>
      </c>
    </row>
    <row r="6" spans="1:3">
      <c r="A6" s="4" t="s">
        <v>45</v>
      </c>
      <c r="B6" s="5" t="n">
        <v>599801</v>
      </c>
      <c r="C6" s="5" t="n">
        <v>56012</v>
      </c>
    </row>
    <row r="7" spans="1:3">
      <c r="A7" s="4" t="s">
        <v>46</v>
      </c>
      <c r="B7" s="5" t="n">
        <v>3339399</v>
      </c>
      <c r="C7" s="5" t="n">
        <v>1649781</v>
      </c>
    </row>
    <row r="8" spans="1:3">
      <c r="A8" s="4" t="s">
        <v>47</v>
      </c>
      <c r="B8" s="5" t="n">
        <v>90579443</v>
      </c>
      <c r="C8" s="5" t="n">
        <v>55187406</v>
      </c>
    </row>
    <row r="9" spans="1:3">
      <c r="A9" s="4" t="s">
        <v>48</v>
      </c>
      <c r="B9" s="5" t="n">
        <v>5008800</v>
      </c>
      <c r="C9" s="5" t="n">
        <v>5008243</v>
      </c>
    </row>
    <row r="10" spans="1:3">
      <c r="A10" s="4" t="s">
        <v>49</v>
      </c>
      <c r="B10" s="5" t="n">
        <v>952340</v>
      </c>
    </row>
    <row r="11" spans="1:3">
      <c r="A11" s="4" t="s">
        <v>50</v>
      </c>
      <c r="B11" s="5" t="n">
        <v>141088</v>
      </c>
      <c r="C11" s="5" t="n">
        <v>245425</v>
      </c>
    </row>
    <row r="12" spans="1:3">
      <c r="A12" s="4" t="s">
        <v>51</v>
      </c>
      <c r="B12" s="5" t="n">
        <v>8888</v>
      </c>
      <c r="C12" s="5" t="n">
        <v>8888</v>
      </c>
    </row>
    <row r="13" spans="1:3">
      <c r="A13" s="4" t="s">
        <v>52</v>
      </c>
      <c r="B13" s="5" t="n">
        <v>96690559</v>
      </c>
      <c r="C13" s="5" t="n">
        <v>60449962</v>
      </c>
    </row>
    <row r="14" spans="1:3">
      <c r="A14" s="3" t="s">
        <v>53</v>
      </c>
    </row>
    <row r="15" spans="1:3">
      <c r="A15" s="4" t="s">
        <v>54</v>
      </c>
      <c r="B15" s="5" t="n">
        <v>4147029</v>
      </c>
      <c r="C15" s="5" t="n">
        <v>2337367</v>
      </c>
    </row>
    <row r="16" spans="1:3">
      <c r="A16" s="4" t="s">
        <v>55</v>
      </c>
      <c r="B16" s="5" t="n">
        <v>13835292</v>
      </c>
      <c r="C16" s="5" t="n">
        <v>7173987</v>
      </c>
    </row>
    <row r="17" spans="1:3">
      <c r="A17" s="4" t="s">
        <v>56</v>
      </c>
      <c r="B17" s="5" t="n">
        <v>17982321</v>
      </c>
      <c r="C17" s="5" t="n">
        <v>9511354</v>
      </c>
    </row>
    <row r="18" spans="1:3">
      <c r="A18" s="4" t="s">
        <v>57</v>
      </c>
      <c r="C18" s="5" t="n">
        <v>154799</v>
      </c>
    </row>
    <row r="19" spans="1:3">
      <c r="A19" s="4" t="s">
        <v>58</v>
      </c>
      <c r="B19" s="5" t="n">
        <v>725700</v>
      </c>
    </row>
    <row r="20" spans="1:3">
      <c r="A20" s="4" t="s">
        <v>59</v>
      </c>
      <c r="B20" s="5" t="n">
        <v>18708021</v>
      </c>
      <c r="C20" s="5" t="n">
        <v>9666153</v>
      </c>
    </row>
    <row r="21" spans="1:3">
      <c r="A21" s="4" t="s">
        <v>60</v>
      </c>
      <c r="B21" s="4" t="s">
        <v>61</v>
      </c>
      <c r="C21" s="4" t="s">
        <v>61</v>
      </c>
    </row>
    <row r="22" spans="1:3">
      <c r="A22" s="3" t="s">
        <v>62</v>
      </c>
    </row>
    <row r="23" spans="1:3">
      <c r="A23" s="4" t="s">
        <v>63</v>
      </c>
      <c r="B23" s="5" t="n">
        <v>0</v>
      </c>
      <c r="C23" s="5" t="n">
        <v>0</v>
      </c>
    </row>
    <row r="24" spans="1:3">
      <c r="A24" s="4" t="s">
        <v>64</v>
      </c>
      <c r="B24" s="5" t="n">
        <v>103041</v>
      </c>
      <c r="C24" s="5" t="n">
        <v>102739</v>
      </c>
    </row>
    <row r="25" spans="1:3">
      <c r="A25" s="4" t="s">
        <v>65</v>
      </c>
      <c r="B25" s="5" t="n">
        <v>214478406</v>
      </c>
      <c r="C25" s="5" t="n">
        <v>211265279</v>
      </c>
    </row>
    <row r="26" spans="1:3">
      <c r="A26" s="4" t="s">
        <v>66</v>
      </c>
      <c r="B26" s="5" t="n">
        <v>-136618337</v>
      </c>
      <c r="C26" s="5" t="n">
        <v>-160563961</v>
      </c>
    </row>
    <row r="27" spans="1:3">
      <c r="A27" s="4" t="s">
        <v>67</v>
      </c>
      <c r="B27" s="5" t="n">
        <v>19428</v>
      </c>
      <c r="C27" s="5" t="n">
        <v>-20248</v>
      </c>
    </row>
    <row r="28" spans="1:3">
      <c r="A28" s="4" t="s">
        <v>68</v>
      </c>
      <c r="B28" s="5" t="n">
        <v>77982538</v>
      </c>
      <c r="C28" s="5" t="n">
        <v>50783809</v>
      </c>
    </row>
    <row r="29" spans="1:3">
      <c r="A29" s="4" t="s">
        <v>69</v>
      </c>
      <c r="B29" s="6" t="n">
        <v>96690559</v>
      </c>
      <c r="C29" s="6" t="n">
        <v>60449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5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60</v>
      </c>
    </row>
    <row r="4" spans="1:2">
      <c r="A4" s="4" t="s">
        <v>4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63</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66</v>
      </c>
    </row>
    <row r="4" spans="1:2">
      <c r="A4" s="4" t="s">
        <v>165</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55</v>
      </c>
      <c r="B1" s="2" t="s">
        <v>81</v>
      </c>
      <c r="D1" s="2" t="s">
        <v>1</v>
      </c>
    </row>
    <row r="2" spans="1:5">
      <c r="B2" s="2" t="s">
        <v>2</v>
      </c>
      <c r="C2" s="2" t="s">
        <v>82</v>
      </c>
      <c r="D2" s="2" t="s">
        <v>2</v>
      </c>
      <c r="E2" s="2" t="s">
        <v>82</v>
      </c>
    </row>
    <row r="3" spans="1:5">
      <c r="A3" s="3" t="s">
        <v>256</v>
      </c>
    </row>
    <row r="4" spans="1:5">
      <c r="A4" s="4" t="s">
        <v>257</v>
      </c>
      <c r="D4" s="4" t="s">
        <v>258</v>
      </c>
    </row>
    <row r="5" spans="1:5">
      <c r="A5" s="4" t="s">
        <v>259</v>
      </c>
      <c r="C5" s="8" t="n">
        <v>0.79</v>
      </c>
      <c r="E5" s="8" t="n">
        <v>0.79</v>
      </c>
    </row>
    <row r="6" spans="1:5">
      <c r="A6" s="4" t="s">
        <v>260</v>
      </c>
      <c r="C6" s="8" t="n">
        <v>4.64</v>
      </c>
      <c r="E6" s="8" t="n">
        <v>4.64</v>
      </c>
    </row>
    <row r="7" spans="1:5">
      <c r="A7" s="4" t="s">
        <v>261</v>
      </c>
      <c r="D7" s="4" t="s">
        <v>262</v>
      </c>
    </row>
    <row r="8" spans="1:5">
      <c r="A8" s="4" t="s">
        <v>263</v>
      </c>
      <c r="B8" s="6" t="n">
        <v>0</v>
      </c>
      <c r="D8" s="6" t="n">
        <v>4980</v>
      </c>
    </row>
    <row r="9" spans="1:5">
      <c r="A9" s="4" t="s">
        <v>264</v>
      </c>
      <c r="C9" s="6" t="n">
        <v>0</v>
      </c>
      <c r="E9" s="6" t="n">
        <v>0</v>
      </c>
    </row>
    <row r="10" spans="1:5">
      <c r="A10" s="4" t="s">
        <v>265</v>
      </c>
      <c r="B10" s="5" t="n">
        <v>400000</v>
      </c>
      <c r="C10" s="5" t="n">
        <v>8100000</v>
      </c>
      <c r="D10" s="5" t="n">
        <v>2900000</v>
      </c>
      <c r="E10" s="5" t="n">
        <v>8100000</v>
      </c>
    </row>
    <row r="11" spans="1:5">
      <c r="A11" s="4" t="s">
        <v>266</v>
      </c>
    </row>
    <row r="12" spans="1:5">
      <c r="A12" s="3" t="s">
        <v>256</v>
      </c>
    </row>
    <row r="13" spans="1:5">
      <c r="A13" s="4" t="s">
        <v>267</v>
      </c>
      <c r="B13" s="6" t="n">
        <v>0</v>
      </c>
      <c r="C13" s="6" t="n">
        <v>0</v>
      </c>
      <c r="D13" s="6" t="n">
        <v>0</v>
      </c>
      <c r="E13" s="6" t="n">
        <v>0</v>
      </c>
    </row>
    <row r="14" spans="1:5">
      <c r="A14" s="4" t="s">
        <v>268</v>
      </c>
    </row>
    <row r="15" spans="1:5">
      <c r="A15" s="3" t="s">
        <v>256</v>
      </c>
    </row>
    <row r="16" spans="1:5">
      <c r="A16" s="4" t="s">
        <v>269</v>
      </c>
      <c r="B16" s="6" t="n">
        <v>0</v>
      </c>
      <c r="C16" s="6" t="n">
        <v>0</v>
      </c>
      <c r="D16" s="6" t="n">
        <v>-29430</v>
      </c>
      <c r="E16" s="6" t="n">
        <v>89405</v>
      </c>
    </row>
    <row r="17" spans="1:5">
      <c r="A17" s="4" t="s">
        <v>270</v>
      </c>
    </row>
    <row r="18" spans="1:5">
      <c r="A18" s="3" t="s">
        <v>256</v>
      </c>
    </row>
    <row r="19" spans="1:5">
      <c r="A19" s="4" t="s">
        <v>271</v>
      </c>
      <c r="D19" s="4" t="s">
        <v>272</v>
      </c>
    </row>
    <row r="20" spans="1:5">
      <c r="A20" s="4" t="s">
        <v>273</v>
      </c>
    </row>
    <row r="21" spans="1:5">
      <c r="A21" s="3" t="s">
        <v>256</v>
      </c>
    </row>
    <row r="22" spans="1:5">
      <c r="A22" s="4" t="s">
        <v>271</v>
      </c>
      <c r="D22" s="4" t="s">
        <v>2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40</v>
      </c>
    </row>
    <row r="2" spans="1:3">
      <c r="A2" s="3" t="s">
        <v>276</v>
      </c>
    </row>
    <row r="3" spans="1:3">
      <c r="A3" s="4" t="s">
        <v>48</v>
      </c>
      <c r="B3" s="6" t="n">
        <v>5008800</v>
      </c>
      <c r="C3" s="6" t="n">
        <v>5008243</v>
      </c>
    </row>
    <row r="4" spans="1:3">
      <c r="A4" s="4" t="s">
        <v>277</v>
      </c>
    </row>
    <row r="5" spans="1:3">
      <c r="A5" s="3" t="s">
        <v>276</v>
      </c>
    </row>
    <row r="6" spans="1:3">
      <c r="A6" s="4" t="s">
        <v>278</v>
      </c>
      <c r="B6" s="5" t="n">
        <v>16604773</v>
      </c>
      <c r="C6" s="5" t="n">
        <v>26541349</v>
      </c>
    </row>
    <row r="7" spans="1:3">
      <c r="A7" s="4" t="s">
        <v>279</v>
      </c>
    </row>
    <row r="8" spans="1:3">
      <c r="A8" s="3" t="s">
        <v>276</v>
      </c>
    </row>
    <row r="9" spans="1:3">
      <c r="A9" s="4" t="s">
        <v>278</v>
      </c>
      <c r="B9" s="5" t="n">
        <v>14956900</v>
      </c>
      <c r="C9" s="5" t="n">
        <v>10380864</v>
      </c>
    </row>
    <row r="10" spans="1:3">
      <c r="A10" s="4" t="s">
        <v>48</v>
      </c>
      <c r="B10" s="5" t="n">
        <v>5008800</v>
      </c>
      <c r="C10" s="5" t="n">
        <v>5008243</v>
      </c>
    </row>
    <row r="11" spans="1:3">
      <c r="A11" s="4" t="s">
        <v>280</v>
      </c>
    </row>
    <row r="12" spans="1:3">
      <c r="A12" s="3" t="s">
        <v>276</v>
      </c>
    </row>
    <row r="13" spans="1:3">
      <c r="A13" s="4" t="s">
        <v>281</v>
      </c>
      <c r="B13" s="5" t="n">
        <v>43011647</v>
      </c>
      <c r="C13" s="5" t="n">
        <v>14462087</v>
      </c>
    </row>
    <row r="14" spans="1:3">
      <c r="A14" s="4" t="s">
        <v>282</v>
      </c>
    </row>
    <row r="15" spans="1:3">
      <c r="A15" s="3" t="s">
        <v>276</v>
      </c>
    </row>
    <row r="16" spans="1:3">
      <c r="A16" s="4" t="s">
        <v>278</v>
      </c>
      <c r="B16" s="5" t="n">
        <v>16604773</v>
      </c>
      <c r="C16" s="5" t="n">
        <v>26541349</v>
      </c>
    </row>
    <row r="17" spans="1:3">
      <c r="A17" s="4" t="s">
        <v>283</v>
      </c>
    </row>
    <row r="18" spans="1:3">
      <c r="A18" s="3" t="s">
        <v>276</v>
      </c>
    </row>
    <row r="19" spans="1:3">
      <c r="A19" s="4" t="s">
        <v>281</v>
      </c>
      <c r="B19" s="5" t="n">
        <v>43011647</v>
      </c>
      <c r="C19" s="5" t="n">
        <v>14462087</v>
      </c>
    </row>
    <row r="20" spans="1:3">
      <c r="A20" s="4" t="s">
        <v>284</v>
      </c>
    </row>
    <row r="21" spans="1:3">
      <c r="A21" s="3" t="s">
        <v>276</v>
      </c>
    </row>
    <row r="22" spans="1:3">
      <c r="A22" s="4" t="s">
        <v>278</v>
      </c>
      <c r="B22" s="5" t="n">
        <v>14956900</v>
      </c>
      <c r="C22" s="5" t="n">
        <v>10380864</v>
      </c>
    </row>
    <row r="23" spans="1:3">
      <c r="A23" s="4" t="s">
        <v>48</v>
      </c>
      <c r="B23" s="6" t="n">
        <v>5008800</v>
      </c>
      <c r="C23" s="6" t="n">
        <v>50082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40</v>
      </c>
    </row>
    <row r="2" spans="1:3">
      <c r="A2" s="3" t="s">
        <v>71</v>
      </c>
    </row>
    <row r="3" spans="1:3">
      <c r="A3" s="4" t="s">
        <v>72</v>
      </c>
      <c r="B3" s="7" t="n">
        <v>0.001</v>
      </c>
      <c r="C3" s="7"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150000000</v>
      </c>
      <c r="C8" s="5" t="n">
        <v>150000000</v>
      </c>
    </row>
    <row r="9" spans="1:3">
      <c r="A9" s="4" t="s">
        <v>78</v>
      </c>
      <c r="B9" s="5" t="n">
        <v>103041033</v>
      </c>
      <c r="C9" s="5" t="n">
        <v>102739257</v>
      </c>
    </row>
    <row r="10" spans="1:3">
      <c r="A10" s="4" t="s">
        <v>79</v>
      </c>
      <c r="B10" s="5" t="n">
        <v>103041033</v>
      </c>
      <c r="C10" s="5" t="n">
        <v>102739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1</v>
      </c>
      <c r="D1" s="2" t="s">
        <v>1</v>
      </c>
    </row>
    <row r="2" spans="1:5">
      <c r="B2" s="2" t="s">
        <v>2</v>
      </c>
      <c r="C2" s="2" t="s">
        <v>82</v>
      </c>
      <c r="D2" s="2" t="s">
        <v>2</v>
      </c>
      <c r="E2" s="2" t="s">
        <v>82</v>
      </c>
    </row>
    <row r="3" spans="1:5">
      <c r="A3" s="3" t="s">
        <v>155</v>
      </c>
    </row>
    <row r="4" spans="1:5">
      <c r="A4" s="4" t="s">
        <v>286</v>
      </c>
      <c r="B4" s="5" t="n">
        <v>102974105</v>
      </c>
      <c r="C4" s="5" t="n">
        <v>102641504</v>
      </c>
      <c r="D4" s="5" t="n">
        <v>102864571</v>
      </c>
      <c r="E4" s="5" t="n">
        <v>102598740</v>
      </c>
    </row>
    <row r="5" spans="1:5">
      <c r="A5" s="3" t="s">
        <v>287</v>
      </c>
    </row>
    <row r="6" spans="1:5">
      <c r="A6" s="4" t="s">
        <v>288</v>
      </c>
      <c r="B6" s="5" t="n">
        <v>4071129</v>
      </c>
      <c r="D6" s="5" t="n">
        <v>2957038</v>
      </c>
    </row>
    <row r="7" spans="1:5">
      <c r="A7" s="4" t="s">
        <v>289</v>
      </c>
      <c r="B7" s="5" t="n">
        <v>107045234</v>
      </c>
      <c r="C7" s="5" t="n">
        <v>102641504</v>
      </c>
      <c r="D7" s="5" t="n">
        <v>105821609</v>
      </c>
      <c r="E7" s="5" t="n">
        <v>1025987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0</v>
      </c>
      <c r="B1" s="2" t="s">
        <v>81</v>
      </c>
      <c r="D1" s="2" t="s">
        <v>1</v>
      </c>
    </row>
    <row r="2" spans="1:5">
      <c r="B2" s="2" t="s">
        <v>2</v>
      </c>
      <c r="C2" s="2" t="s">
        <v>82</v>
      </c>
      <c r="D2" s="2" t="s">
        <v>2</v>
      </c>
      <c r="E2" s="2" t="s">
        <v>82</v>
      </c>
    </row>
    <row r="3" spans="1:5">
      <c r="A3" s="3" t="s">
        <v>157</v>
      </c>
    </row>
    <row r="4" spans="1:5">
      <c r="A4" s="4" t="s">
        <v>291</v>
      </c>
      <c r="B4" s="6" t="n">
        <v>0</v>
      </c>
      <c r="C4" s="6" t="n">
        <v>0</v>
      </c>
      <c r="D4" s="6" t="n">
        <v>0</v>
      </c>
      <c r="E4"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93</v>
      </c>
    </row>
    <row r="2" spans="1:3">
      <c r="B2" s="2" t="s">
        <v>2</v>
      </c>
      <c r="C2" s="2" t="s">
        <v>40</v>
      </c>
    </row>
    <row r="3" spans="1:3">
      <c r="A3" s="3" t="s">
        <v>294</v>
      </c>
    </row>
    <row r="4" spans="1:3">
      <c r="A4" s="4" t="s">
        <v>295</v>
      </c>
      <c r="B4" s="6" t="n">
        <v>19946272</v>
      </c>
      <c r="C4" s="6" t="n">
        <v>15409355</v>
      </c>
    </row>
    <row r="5" spans="1:3">
      <c r="A5" s="4" t="s">
        <v>296</v>
      </c>
      <c r="B5" s="5" t="n">
        <v>19428</v>
      </c>
    </row>
    <row r="6" spans="1:3">
      <c r="A6" s="4" t="s">
        <v>297</v>
      </c>
      <c r="C6" s="5" t="n">
        <v>-20248</v>
      </c>
    </row>
    <row r="7" spans="1:3">
      <c r="A7" s="4" t="s">
        <v>298</v>
      </c>
      <c r="B7" s="5" t="n">
        <v>19965700</v>
      </c>
      <c r="C7" s="5" t="n">
        <v>15389107</v>
      </c>
    </row>
    <row r="8" spans="1:3">
      <c r="A8" s="4" t="s">
        <v>299</v>
      </c>
    </row>
    <row r="9" spans="1:3">
      <c r="A9" s="3" t="s">
        <v>294</v>
      </c>
    </row>
    <row r="10" spans="1:3">
      <c r="A10" s="4" t="s">
        <v>295</v>
      </c>
      <c r="B10" s="5" t="n">
        <v>14947106</v>
      </c>
      <c r="C10" s="5" t="n">
        <v>10382699</v>
      </c>
    </row>
    <row r="11" spans="1:3">
      <c r="A11" s="4" t="s">
        <v>296</v>
      </c>
      <c r="B11" s="5" t="n">
        <v>9794</v>
      </c>
    </row>
    <row r="12" spans="1:3">
      <c r="A12" s="4" t="s">
        <v>297</v>
      </c>
      <c r="C12" s="5" t="n">
        <v>-1835</v>
      </c>
    </row>
    <row r="13" spans="1:3">
      <c r="A13" s="4" t="s">
        <v>298</v>
      </c>
      <c r="B13" s="5" t="n">
        <v>14956900</v>
      </c>
      <c r="C13" s="5" t="n">
        <v>10380864</v>
      </c>
    </row>
    <row r="14" spans="1:3">
      <c r="A14" s="4" t="s">
        <v>300</v>
      </c>
    </row>
    <row r="15" spans="1:3">
      <c r="A15" s="3" t="s">
        <v>294</v>
      </c>
    </row>
    <row r="16" spans="1:3">
      <c r="A16" s="4" t="s">
        <v>295</v>
      </c>
      <c r="B16" s="5" t="n">
        <v>4999166</v>
      </c>
      <c r="C16" s="5" t="n">
        <v>5026656</v>
      </c>
    </row>
    <row r="17" spans="1:3">
      <c r="A17" s="4" t="s">
        <v>296</v>
      </c>
      <c r="B17" s="5" t="n">
        <v>9634</v>
      </c>
    </row>
    <row r="18" spans="1:3">
      <c r="A18" s="4" t="s">
        <v>297</v>
      </c>
      <c r="C18" s="5" t="n">
        <v>-18413</v>
      </c>
    </row>
    <row r="19" spans="1:3">
      <c r="A19" s="4" t="s">
        <v>298</v>
      </c>
      <c r="B19" s="6" t="n">
        <v>5008800</v>
      </c>
      <c r="C19" s="6" t="n">
        <v>5008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40</v>
      </c>
    </row>
    <row r="2" spans="1:3">
      <c r="A2" s="3" t="s">
        <v>157</v>
      </c>
    </row>
    <row r="3" spans="1:3">
      <c r="A3" s="4" t="s">
        <v>302</v>
      </c>
      <c r="B3" s="6" t="n">
        <v>19965700</v>
      </c>
    </row>
    <row r="4" spans="1:3">
      <c r="A4" s="4" t="s">
        <v>298</v>
      </c>
      <c r="B4" s="6" t="n">
        <v>19965700</v>
      </c>
      <c r="C4" s="6" t="n">
        <v>153891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40</v>
      </c>
    </row>
    <row r="2" spans="1:3">
      <c r="A2" s="3" t="s">
        <v>304</v>
      </c>
    </row>
    <row r="3" spans="1:3">
      <c r="A3" s="4" t="s">
        <v>305</v>
      </c>
      <c r="B3" s="6" t="n">
        <v>372784</v>
      </c>
      <c r="C3" s="6" t="n">
        <v>358209</v>
      </c>
    </row>
    <row r="4" spans="1:3">
      <c r="A4" s="4" t="s">
        <v>306</v>
      </c>
      <c r="B4" s="5" t="n">
        <v>151474</v>
      </c>
      <c r="C4" s="5" t="n">
        <v>800261</v>
      </c>
    </row>
    <row r="5" spans="1:3">
      <c r="A5" s="4" t="s">
        <v>307</v>
      </c>
      <c r="B5" s="5" t="n">
        <v>112356</v>
      </c>
      <c r="C5" s="5" t="n">
        <v>17030</v>
      </c>
    </row>
    <row r="6" spans="1:3">
      <c r="A6" s="4" t="s">
        <v>308</v>
      </c>
      <c r="B6" s="5" t="n">
        <v>537587</v>
      </c>
      <c r="C6" s="5" t="n">
        <v>170552</v>
      </c>
    </row>
    <row r="7" spans="1:3">
      <c r="A7" s="4" t="s">
        <v>309</v>
      </c>
      <c r="B7" s="5" t="n">
        <v>1734360</v>
      </c>
    </row>
    <row r="8" spans="1:3">
      <c r="A8" s="4" t="s">
        <v>310</v>
      </c>
      <c r="B8" s="5" t="n">
        <v>430838</v>
      </c>
      <c r="C8" s="5" t="n">
        <v>303729</v>
      </c>
    </row>
    <row r="9" spans="1:3">
      <c r="A9" s="4" t="s">
        <v>311</v>
      </c>
      <c r="B9" s="6" t="n">
        <v>3339399</v>
      </c>
      <c r="C9" s="6" t="n">
        <v>16497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12</v>
      </c>
      <c r="B1" s="2" t="s">
        <v>81</v>
      </c>
      <c r="C1" s="2" t="s">
        <v>1</v>
      </c>
    </row>
    <row r="2" spans="1:3">
      <c r="B2" s="2" t="s">
        <v>2</v>
      </c>
      <c r="C2" s="2" t="s">
        <v>2</v>
      </c>
    </row>
    <row r="3" spans="1:3">
      <c r="A3" s="3" t="s">
        <v>163</v>
      </c>
    </row>
    <row r="4" spans="1:3">
      <c r="A4" s="4" t="s">
        <v>313</v>
      </c>
      <c r="B4" s="6" t="n">
        <v>74079</v>
      </c>
      <c r="C4" s="6" t="n">
        <v>222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316</v>
      </c>
    </row>
    <row r="4" spans="1:2">
      <c r="A4" s="4" t="s">
        <v>317</v>
      </c>
      <c r="B4" s="6" t="n">
        <v>245663</v>
      </c>
    </row>
    <row r="5" spans="1:2">
      <c r="A5" s="3" t="s">
        <v>318</v>
      </c>
    </row>
    <row r="6" spans="1:2">
      <c r="A6" s="4" t="s">
        <v>319</v>
      </c>
      <c r="B6" s="6" t="n">
        <v>159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20</v>
      </c>
      <c r="B1" s="2" t="s">
        <v>315</v>
      </c>
    </row>
    <row r="2" spans="1:2">
      <c r="A2" s="3" t="s">
        <v>321</v>
      </c>
    </row>
    <row r="3" spans="1:2">
      <c r="A3" s="4" t="s">
        <v>322</v>
      </c>
      <c r="B3" s="6" t="n">
        <v>952340</v>
      </c>
    </row>
    <row r="4" spans="1:2">
      <c r="A4" s="4" t="s">
        <v>323</v>
      </c>
      <c r="B4" s="5" t="n">
        <v>294433</v>
      </c>
    </row>
    <row r="5" spans="1:2">
      <c r="A5" s="4" t="s">
        <v>324</v>
      </c>
      <c r="B5" s="5" t="n">
        <v>725700</v>
      </c>
    </row>
    <row r="6" spans="1:2">
      <c r="A6" s="4" t="s">
        <v>325</v>
      </c>
      <c r="B6" s="6" t="n">
        <v>1020133</v>
      </c>
    </row>
    <row r="7" spans="1:2">
      <c r="A7" s="4" t="s">
        <v>326</v>
      </c>
      <c r="B7" s="4" t="s">
        <v>327</v>
      </c>
    </row>
    <row r="8" spans="1:2">
      <c r="A8" s="4" t="s">
        <v>328</v>
      </c>
      <c r="B8" s="4" t="s">
        <v>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30</v>
      </c>
      <c r="B1" s="2" t="s">
        <v>315</v>
      </c>
    </row>
    <row r="2" spans="1:2">
      <c r="A2" s="3" t="s">
        <v>321</v>
      </c>
    </row>
    <row r="3" spans="1:2">
      <c r="A3" s="4" t="s">
        <v>331</v>
      </c>
      <c r="B3" s="6" t="n">
        <v>84061</v>
      </c>
    </row>
    <row r="4" spans="1:2">
      <c r="A4" s="4" t="s">
        <v>332</v>
      </c>
      <c r="B4" s="5" t="n">
        <v>339605</v>
      </c>
    </row>
    <row r="5" spans="1:2">
      <c r="A5" s="4" t="s">
        <v>333</v>
      </c>
      <c r="B5" s="5" t="n">
        <v>349788</v>
      </c>
    </row>
    <row r="6" spans="1:2">
      <c r="A6" s="4" t="s">
        <v>334</v>
      </c>
      <c r="B6" s="5" t="n">
        <v>329662</v>
      </c>
    </row>
    <row r="7" spans="1:2">
      <c r="A7" s="4" t="s">
        <v>335</v>
      </c>
      <c r="B7" s="5" t="n">
        <v>1103116</v>
      </c>
    </row>
    <row r="8" spans="1:2">
      <c r="A8" s="4" t="s">
        <v>336</v>
      </c>
      <c r="B8" s="5" t="n">
        <v>-82983</v>
      </c>
    </row>
    <row r="9" spans="1:2">
      <c r="A9" s="4" t="s">
        <v>106</v>
      </c>
      <c r="B9" s="6" t="n">
        <v>10201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337</v>
      </c>
      <c r="B1" s="2" t="s">
        <v>1</v>
      </c>
    </row>
    <row r="2" spans="1:2">
      <c r="B2" s="2" t="s">
        <v>2</v>
      </c>
    </row>
    <row r="3" spans="1:2">
      <c r="A3" s="3" t="s">
        <v>321</v>
      </c>
    </row>
    <row r="4" spans="1:2">
      <c r="A4" s="4" t="s">
        <v>338</v>
      </c>
      <c r="B4" s="4" t="s">
        <v>327</v>
      </c>
    </row>
    <row r="5" spans="1:2">
      <c r="A5" s="4" t="s">
        <v>339</v>
      </c>
      <c r="B5" s="4" t="s">
        <v>272</v>
      </c>
    </row>
    <row r="6" spans="1:2">
      <c r="A6" s="4" t="s">
        <v>340</v>
      </c>
      <c r="B6"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2"/>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30897444</v>
      </c>
      <c r="D4" s="6" t="n">
        <v>72183782</v>
      </c>
    </row>
    <row r="5" spans="1:5">
      <c r="A5" s="4" t="s">
        <v>85</v>
      </c>
      <c r="B5" s="4" t="s">
        <v>86</v>
      </c>
      <c r="D5" s="4" t="s">
        <v>86</v>
      </c>
    </row>
    <row r="6" spans="1:5">
      <c r="A6" s="3" t="s">
        <v>87</v>
      </c>
    </row>
    <row r="7" spans="1:5">
      <c r="A7" s="4" t="s">
        <v>88</v>
      </c>
      <c r="B7" s="6" t="n">
        <v>4387461</v>
      </c>
      <c r="D7" s="6" t="n">
        <v>10360874</v>
      </c>
    </row>
    <row r="8" spans="1:5">
      <c r="A8" s="4" t="s">
        <v>89</v>
      </c>
      <c r="B8" s="4" t="s">
        <v>86</v>
      </c>
      <c r="D8" s="4" t="s">
        <v>86</v>
      </c>
    </row>
    <row r="9" spans="1:5">
      <c r="A9" s="4" t="s">
        <v>90</v>
      </c>
      <c r="B9" s="6" t="n">
        <v>4597039</v>
      </c>
      <c r="C9" s="6" t="n">
        <v>4538369</v>
      </c>
      <c r="D9" s="6" t="n">
        <v>12534362</v>
      </c>
      <c r="E9" s="6" t="n">
        <v>11502235</v>
      </c>
    </row>
    <row r="10" spans="1:5">
      <c r="A10" s="4" t="s">
        <v>91</v>
      </c>
      <c r="B10" s="5" t="n">
        <v>8067792</v>
      </c>
      <c r="C10" s="5" t="n">
        <v>3644234</v>
      </c>
      <c r="D10" s="5" t="n">
        <v>25471974</v>
      </c>
      <c r="E10" s="5" t="n">
        <v>8949663</v>
      </c>
    </row>
    <row r="11" spans="1:5">
      <c r="A11" s="4" t="s">
        <v>92</v>
      </c>
      <c r="B11" s="5" t="n">
        <v>17052292</v>
      </c>
      <c r="C11" s="5" t="n">
        <v>8182603</v>
      </c>
      <c r="D11" s="5" t="n">
        <v>48367210</v>
      </c>
      <c r="E11" s="5" t="n">
        <v>20451898</v>
      </c>
    </row>
    <row r="12" spans="1:5">
      <c r="A12" s="4" t="s">
        <v>93</v>
      </c>
      <c r="B12" s="5" t="n">
        <v>13845152</v>
      </c>
      <c r="C12" s="5" t="n">
        <v>-8182603</v>
      </c>
      <c r="D12" s="5" t="n">
        <v>23816572</v>
      </c>
      <c r="E12" s="5" t="n">
        <v>-20451898</v>
      </c>
    </row>
    <row r="13" spans="1:5">
      <c r="A13" s="4" t="s">
        <v>94</v>
      </c>
      <c r="B13" s="5" t="n">
        <v>393415</v>
      </c>
      <c r="C13" s="5" t="n">
        <v>343730</v>
      </c>
      <c r="D13" s="5" t="n">
        <v>1187091</v>
      </c>
      <c r="E13" s="5" t="n">
        <v>947993</v>
      </c>
    </row>
    <row r="14" spans="1:5">
      <c r="A14" s="4" t="s">
        <v>95</v>
      </c>
      <c r="B14" s="5" t="n">
        <v>14238567</v>
      </c>
      <c r="C14" s="5" t="n">
        <v>-7838873</v>
      </c>
      <c r="D14" s="5" t="n">
        <v>25003663</v>
      </c>
      <c r="E14" s="5" t="n">
        <v>-19503905</v>
      </c>
    </row>
    <row r="15" spans="1:5">
      <c r="A15" s="4" t="s">
        <v>96</v>
      </c>
      <c r="B15" s="5" t="n">
        <v>608388</v>
      </c>
      <c r="D15" s="5" t="n">
        <v>1058039</v>
      </c>
    </row>
    <row r="16" spans="1:5">
      <c r="A16" s="4" t="s">
        <v>97</v>
      </c>
      <c r="B16" s="6" t="n">
        <v>13630179</v>
      </c>
      <c r="C16" s="6" t="n">
        <v>-7838873</v>
      </c>
      <c r="D16" s="6" t="n">
        <v>23945624</v>
      </c>
      <c r="E16" s="6" t="n">
        <v>-19503905</v>
      </c>
    </row>
    <row r="17" spans="1:5">
      <c r="A17" s="3" t="s">
        <v>98</v>
      </c>
    </row>
    <row r="18" spans="1:5">
      <c r="A18" s="4" t="s">
        <v>99</v>
      </c>
      <c r="B18" s="8" t="n">
        <v>0.13</v>
      </c>
      <c r="C18" s="8" t="n">
        <v>-0.08</v>
      </c>
      <c r="D18" s="8" t="n">
        <v>0.23</v>
      </c>
      <c r="E18" s="8" t="n">
        <v>-0.19</v>
      </c>
    </row>
    <row r="19" spans="1:5">
      <c r="A19" s="4" t="s">
        <v>100</v>
      </c>
      <c r="B19" s="8" t="n">
        <v>0.13</v>
      </c>
      <c r="C19" s="8" t="n">
        <v>-0.08</v>
      </c>
      <c r="D19" s="8" t="n">
        <v>0.23</v>
      </c>
      <c r="E19" s="8" t="n">
        <v>-0.19</v>
      </c>
    </row>
    <row r="20" spans="1:5">
      <c r="A20" s="3" t="s">
        <v>101</v>
      </c>
    </row>
    <row r="21" spans="1:5">
      <c r="A21" s="4" t="s">
        <v>99</v>
      </c>
      <c r="B21" s="5" t="n">
        <v>102974105</v>
      </c>
      <c r="C21" s="5" t="n">
        <v>102641504</v>
      </c>
      <c r="D21" s="5" t="n">
        <v>102864571</v>
      </c>
      <c r="E21" s="5" t="n">
        <v>102598740</v>
      </c>
    </row>
    <row r="22" spans="1:5">
      <c r="A22" s="4" t="s">
        <v>100</v>
      </c>
      <c r="B22" s="5" t="n">
        <v>107045234</v>
      </c>
      <c r="C22" s="5" t="n">
        <v>102641504</v>
      </c>
      <c r="D22" s="5" t="n">
        <v>105821609</v>
      </c>
      <c r="E22" s="5" t="n">
        <v>102598740</v>
      </c>
    </row>
    <row r="23" spans="1:5">
      <c r="A23" s="4" t="s">
        <v>97</v>
      </c>
      <c r="B23" s="6" t="n">
        <v>13630179</v>
      </c>
      <c r="C23" s="6" t="n">
        <v>-7838873</v>
      </c>
      <c r="D23" s="6" t="n">
        <v>23945624</v>
      </c>
      <c r="E23" s="6" t="n">
        <v>-19503905</v>
      </c>
    </row>
    <row r="24" spans="1:5">
      <c r="A24" s="3" t="s">
        <v>102</v>
      </c>
    </row>
    <row r="25" spans="1:5">
      <c r="A25" s="4" t="s">
        <v>103</v>
      </c>
      <c r="B25" s="5" t="n">
        <v>-2330</v>
      </c>
      <c r="C25" s="5" t="n">
        <v>-9450</v>
      </c>
      <c r="D25" s="5" t="n">
        <v>39676</v>
      </c>
      <c r="E25" s="5" t="n">
        <v>-45948</v>
      </c>
    </row>
    <row r="26" spans="1:5">
      <c r="A26" s="4" t="s">
        <v>104</v>
      </c>
      <c r="B26" s="6" t="n">
        <v>13627849</v>
      </c>
      <c r="C26" s="6" t="n">
        <v>-7848323</v>
      </c>
      <c r="D26" s="6" t="n">
        <v>23985300</v>
      </c>
      <c r="E26" s="6" t="n">
        <v>-19549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1</v>
      </c>
      <c r="B1" s="2" t="s">
        <v>2</v>
      </c>
      <c r="C1" s="2" t="s">
        <v>40</v>
      </c>
    </row>
    <row r="2" spans="1:3">
      <c r="A2" s="3" t="s">
        <v>342</v>
      </c>
    </row>
    <row r="3" spans="1:3">
      <c r="A3" s="4" t="s">
        <v>343</v>
      </c>
      <c r="B3" s="6" t="n">
        <v>281645</v>
      </c>
      <c r="C3" s="6" t="n">
        <v>442572</v>
      </c>
    </row>
    <row r="4" spans="1:3">
      <c r="A4" s="4" t="s">
        <v>344</v>
      </c>
      <c r="B4" s="5" t="n">
        <v>-140557</v>
      </c>
      <c r="C4" s="5" t="n">
        <v>-197147</v>
      </c>
    </row>
    <row r="5" spans="1:3">
      <c r="A5" s="4" t="s">
        <v>345</v>
      </c>
      <c r="B5" s="5" t="n">
        <v>141088</v>
      </c>
      <c r="C5" s="5" t="n">
        <v>245425</v>
      </c>
    </row>
    <row r="6" spans="1:3">
      <c r="A6" s="4" t="s">
        <v>346</v>
      </c>
    </row>
    <row r="7" spans="1:3">
      <c r="A7" s="3" t="s">
        <v>342</v>
      </c>
    </row>
    <row r="8" spans="1:3">
      <c r="A8" s="4" t="s">
        <v>343</v>
      </c>
      <c r="B8" s="5" t="n">
        <v>50904</v>
      </c>
      <c r="C8" s="5" t="n">
        <v>52704</v>
      </c>
    </row>
    <row r="9" spans="1:3">
      <c r="A9" s="4" t="s">
        <v>347</v>
      </c>
    </row>
    <row r="10" spans="1:3">
      <c r="A10" s="3" t="s">
        <v>342</v>
      </c>
    </row>
    <row r="11" spans="1:3">
      <c r="A11" s="4" t="s">
        <v>343</v>
      </c>
      <c r="B11" s="6" t="n">
        <v>230741</v>
      </c>
      <c r="C11" s="5" t="n">
        <v>212451</v>
      </c>
    </row>
    <row r="12" spans="1:3">
      <c r="A12" s="4" t="s">
        <v>348</v>
      </c>
    </row>
    <row r="13" spans="1:3">
      <c r="A13" s="3" t="s">
        <v>342</v>
      </c>
    </row>
    <row r="14" spans="1:3">
      <c r="A14" s="4" t="s">
        <v>343</v>
      </c>
      <c r="C14" s="6" t="n">
        <v>177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9</v>
      </c>
      <c r="B1" s="2" t="s">
        <v>81</v>
      </c>
      <c r="D1" s="2" t="s">
        <v>1</v>
      </c>
    </row>
    <row r="2" spans="1:5">
      <c r="B2" s="2" t="s">
        <v>2</v>
      </c>
      <c r="C2" s="2" t="s">
        <v>82</v>
      </c>
      <c r="D2" s="2" t="s">
        <v>2</v>
      </c>
      <c r="E2" s="2" t="s">
        <v>82</v>
      </c>
    </row>
    <row r="3" spans="1:5">
      <c r="A3" s="3" t="s">
        <v>166</v>
      </c>
    </row>
    <row r="4" spans="1:5">
      <c r="A4" s="4" t="s">
        <v>350</v>
      </c>
      <c r="B4" s="6" t="n">
        <v>6532</v>
      </c>
      <c r="C4" s="6" t="n">
        <v>9294</v>
      </c>
      <c r="D4" s="6" t="n">
        <v>26718</v>
      </c>
      <c r="E4" s="6" t="n">
        <v>254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0</v>
      </c>
    </row>
    <row r="2" spans="1:3">
      <c r="A2" s="3" t="s">
        <v>169</v>
      </c>
    </row>
    <row r="3" spans="1:3">
      <c r="A3" s="4" t="s">
        <v>352</v>
      </c>
      <c r="B3" s="6" t="n">
        <v>768114</v>
      </c>
      <c r="C3" s="6" t="n">
        <v>821633</v>
      </c>
    </row>
    <row r="4" spans="1:3">
      <c r="A4" s="4" t="s">
        <v>353</v>
      </c>
      <c r="B4" s="5" t="n">
        <v>1232567</v>
      </c>
      <c r="C4" s="5" t="n">
        <v>1311061</v>
      </c>
    </row>
    <row r="5" spans="1:3">
      <c r="A5" s="4" t="s">
        <v>354</v>
      </c>
      <c r="B5" s="5" t="n">
        <v>1739719</v>
      </c>
      <c r="C5" s="5" t="n">
        <v>1941449</v>
      </c>
    </row>
    <row r="6" spans="1:3">
      <c r="A6" s="4" t="s">
        <v>355</v>
      </c>
      <c r="B6" s="5" t="n">
        <v>6880265</v>
      </c>
      <c r="C6" s="5" t="n">
        <v>3000000</v>
      </c>
    </row>
    <row r="7" spans="1:3">
      <c r="A7" s="4" t="s">
        <v>136</v>
      </c>
      <c r="B7" s="5" t="n">
        <v>294433</v>
      </c>
    </row>
    <row r="8" spans="1:3">
      <c r="A8" s="4" t="s">
        <v>356</v>
      </c>
      <c r="B8" s="5" t="n">
        <v>1330981</v>
      </c>
    </row>
    <row r="9" spans="1:3">
      <c r="A9" s="4" t="s">
        <v>357</v>
      </c>
      <c r="C9" s="5" t="n">
        <v>33408</v>
      </c>
    </row>
    <row r="10" spans="1:3">
      <c r="A10" s="4" t="s">
        <v>358</v>
      </c>
      <c r="B10" s="5" t="n">
        <v>1058039</v>
      </c>
    </row>
    <row r="11" spans="1:3">
      <c r="A11" s="4" t="s">
        <v>310</v>
      </c>
      <c r="B11" s="5" t="n">
        <v>531174</v>
      </c>
      <c r="C11" s="5" t="n">
        <v>66436</v>
      </c>
    </row>
    <row r="12" spans="1:3">
      <c r="A12" s="4" t="s">
        <v>359</v>
      </c>
      <c r="B12" s="5" t="n">
        <v>13835292</v>
      </c>
      <c r="C12" s="5" t="n">
        <v>7173987</v>
      </c>
    </row>
    <row r="13" spans="1:3">
      <c r="A13" s="4" t="s">
        <v>360</v>
      </c>
      <c r="B13" s="5" t="n">
        <v>725700</v>
      </c>
    </row>
    <row r="14" spans="1:3">
      <c r="A14" s="4" t="s">
        <v>361</v>
      </c>
      <c r="C14" s="5" t="n">
        <v>154799</v>
      </c>
    </row>
    <row r="15" spans="1:3">
      <c r="A15" s="4" t="s">
        <v>362</v>
      </c>
      <c r="B15" s="5" t="n">
        <v>725700</v>
      </c>
      <c r="C15" s="5" t="n">
        <v>154799</v>
      </c>
    </row>
    <row r="16" spans="1:3">
      <c r="A16" s="4" t="s">
        <v>363</v>
      </c>
      <c r="B16" s="6" t="n">
        <v>14560992</v>
      </c>
      <c r="C16" s="6" t="n">
        <v>7328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64</v>
      </c>
      <c r="B1" s="2" t="s">
        <v>81</v>
      </c>
      <c r="D1" s="2" t="s">
        <v>1</v>
      </c>
      <c r="F1" s="2" t="s">
        <v>293</v>
      </c>
    </row>
    <row r="2" spans="1:6">
      <c r="B2" s="2" t="s">
        <v>2</v>
      </c>
      <c r="C2" s="2" t="s">
        <v>82</v>
      </c>
      <c r="D2" s="2" t="s">
        <v>2</v>
      </c>
      <c r="E2" s="2" t="s">
        <v>82</v>
      </c>
      <c r="F2" s="2" t="s">
        <v>40</v>
      </c>
    </row>
    <row r="3" spans="1:6">
      <c r="A3" s="3" t="s">
        <v>365</v>
      </c>
    </row>
    <row r="4" spans="1:6">
      <c r="A4" s="4" t="s">
        <v>366</v>
      </c>
      <c r="B4" s="6" t="n">
        <v>4597039</v>
      </c>
      <c r="C4" s="6" t="n">
        <v>4538369</v>
      </c>
      <c r="D4" s="6" t="n">
        <v>12534362</v>
      </c>
      <c r="E4" s="6" t="n">
        <v>11502235</v>
      </c>
    </row>
    <row r="5" spans="1:6">
      <c r="A5" s="4" t="s">
        <v>367</v>
      </c>
    </row>
    <row r="6" spans="1:6">
      <c r="A6" s="3" t="s">
        <v>365</v>
      </c>
    </row>
    <row r="7" spans="1:6">
      <c r="A7" s="4" t="s">
        <v>368</v>
      </c>
      <c r="B7" s="5" t="n">
        <v>0</v>
      </c>
      <c r="D7" s="6" t="n">
        <v>0</v>
      </c>
      <c r="F7" s="6" t="n">
        <v>500000</v>
      </c>
    </row>
    <row r="8" spans="1:6">
      <c r="A8" s="4" t="s">
        <v>369</v>
      </c>
      <c r="D8" s="4" t="s">
        <v>370</v>
      </c>
    </row>
    <row r="9" spans="1:6">
      <c r="A9" s="4" t="s">
        <v>366</v>
      </c>
      <c r="B9" s="6" t="n">
        <v>31924</v>
      </c>
      <c r="D9" s="6" t="n">
        <v>701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371</v>
      </c>
      <c r="B1" s="2" t="s">
        <v>372</v>
      </c>
    </row>
    <row r="2" spans="1:2">
      <c r="B2" s="2" t="s">
        <v>373</v>
      </c>
    </row>
    <row r="3" spans="1:2">
      <c r="A3" s="4" t="s">
        <v>374</v>
      </c>
    </row>
    <row r="4" spans="1:2">
      <c r="A4" s="3" t="s">
        <v>375</v>
      </c>
    </row>
    <row r="5" spans="1:2">
      <c r="A5" s="4" t="s">
        <v>376</v>
      </c>
      <c r="B5" s="6"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15</v>
      </c>
    </row>
    <row r="3" spans="1:2">
      <c r="A3" s="3" t="s">
        <v>378</v>
      </c>
    </row>
    <row r="4" spans="1:2">
      <c r="A4" s="4" t="s">
        <v>379</v>
      </c>
      <c r="B4" s="4" t="s">
        <v>380</v>
      </c>
    </row>
    <row r="5" spans="1:2">
      <c r="A5" s="4" t="s">
        <v>381</v>
      </c>
      <c r="B5" s="4" t="s">
        <v>382</v>
      </c>
    </row>
    <row r="6" spans="1:2">
      <c r="A6" s="4" t="s">
        <v>383</v>
      </c>
      <c r="B6" s="6" t="n">
        <v>100</v>
      </c>
    </row>
    <row r="7" spans="1:2">
      <c r="A7" s="4" t="s">
        <v>270</v>
      </c>
    </row>
    <row r="8" spans="1:2">
      <c r="A8" s="3" t="s">
        <v>378</v>
      </c>
    </row>
    <row r="9" spans="1:2">
      <c r="A9" s="4" t="s">
        <v>384</v>
      </c>
      <c r="B9" s="4" t="s">
        <v>385</v>
      </c>
    </row>
    <row r="10" spans="1:2">
      <c r="A10" s="4" t="s">
        <v>273</v>
      </c>
    </row>
    <row r="11" spans="1:2">
      <c r="A11" s="3" t="s">
        <v>378</v>
      </c>
    </row>
    <row r="12" spans="1:2">
      <c r="A12" s="4" t="s">
        <v>384</v>
      </c>
      <c r="B12"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87</v>
      </c>
      <c r="B1" s="2" t="s">
        <v>1</v>
      </c>
    </row>
    <row r="2" spans="1:4">
      <c r="B2" s="2" t="s">
        <v>2</v>
      </c>
      <c r="C2" s="2" t="s">
        <v>82</v>
      </c>
      <c r="D2" s="2" t="s">
        <v>40</v>
      </c>
    </row>
    <row r="3" spans="1:4">
      <c r="A3" s="3" t="s">
        <v>179</v>
      </c>
    </row>
    <row r="4" spans="1:4">
      <c r="A4" s="4" t="s">
        <v>388</v>
      </c>
      <c r="B4" s="4" t="s">
        <v>389</v>
      </c>
      <c r="C4" s="4" t="s">
        <v>390</v>
      </c>
    </row>
    <row r="5" spans="1:4">
      <c r="A5" s="4" t="s">
        <v>391</v>
      </c>
      <c r="C5" s="4" t="s">
        <v>392</v>
      </c>
    </row>
    <row r="6" spans="1:4">
      <c r="A6" s="4" t="s">
        <v>393</v>
      </c>
      <c r="B6" s="6" t="n">
        <v>0</v>
      </c>
      <c r="D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4" t="s">
        <v>396</v>
      </c>
    </row>
    <row r="3" spans="1:2">
      <c r="A3" s="3" t="s">
        <v>397</v>
      </c>
    </row>
    <row r="4" spans="1:2">
      <c r="A4" s="4" t="s">
        <v>398</v>
      </c>
      <c r="B4" s="6" t="n">
        <v>33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v>
      </c>
      <c r="D1" s="2" t="s">
        <v>401</v>
      </c>
    </row>
    <row r="2" spans="1:4">
      <c r="A2" s="4" t="s">
        <v>402</v>
      </c>
    </row>
    <row r="3" spans="1:4">
      <c r="A3" s="3" t="s">
        <v>397</v>
      </c>
    </row>
    <row r="4" spans="1:4">
      <c r="A4" s="4" t="s">
        <v>403</v>
      </c>
      <c r="B4" s="5" t="n">
        <v>16428572</v>
      </c>
    </row>
    <row r="5" spans="1:4">
      <c r="A5" s="4" t="s">
        <v>404</v>
      </c>
      <c r="B5" s="8" t="n">
        <v>3.5</v>
      </c>
    </row>
    <row r="6" spans="1:4">
      <c r="A6" s="4" t="s">
        <v>405</v>
      </c>
      <c r="B6" s="6" t="n">
        <v>57500000</v>
      </c>
    </row>
    <row r="7" spans="1:4">
      <c r="A7" s="4" t="s">
        <v>406</v>
      </c>
      <c r="B7" s="6" t="n">
        <v>3700000</v>
      </c>
    </row>
    <row r="8" spans="1:4">
      <c r="A8" s="4" t="s">
        <v>407</v>
      </c>
    </row>
    <row r="9" spans="1:4">
      <c r="A9" s="3" t="s">
        <v>397</v>
      </c>
    </row>
    <row r="10" spans="1:4">
      <c r="A10" s="4" t="s">
        <v>408</v>
      </c>
      <c r="D10" s="6" t="n">
        <v>150000000</v>
      </c>
    </row>
    <row r="11" spans="1:4">
      <c r="A11" s="4" t="s">
        <v>409</v>
      </c>
      <c r="C11" s="6" t="n">
        <v>9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81</v>
      </c>
      <c r="D1" s="2" t="s">
        <v>1</v>
      </c>
    </row>
    <row r="2" spans="1:5">
      <c r="B2" s="2" t="s">
        <v>2</v>
      </c>
      <c r="C2" s="2" t="s">
        <v>82</v>
      </c>
      <c r="D2" s="2" t="s">
        <v>2</v>
      </c>
      <c r="E2" s="2" t="s">
        <v>82</v>
      </c>
    </row>
    <row r="3" spans="1:5">
      <c r="A3" s="3" t="s">
        <v>411</v>
      </c>
    </row>
    <row r="4" spans="1:5">
      <c r="A4" s="4" t="s">
        <v>131</v>
      </c>
      <c r="B4" s="6" t="n">
        <v>817060</v>
      </c>
      <c r="C4" s="6" t="n">
        <v>758176</v>
      </c>
      <c r="D4" s="6" t="n">
        <v>2675467</v>
      </c>
      <c r="E4" s="6" t="n">
        <v>2521023</v>
      </c>
    </row>
    <row r="5" spans="1:5">
      <c r="A5" s="4" t="s">
        <v>412</v>
      </c>
    </row>
    <row r="6" spans="1:5">
      <c r="A6" s="3" t="s">
        <v>411</v>
      </c>
    </row>
    <row r="7" spans="1:5">
      <c r="A7" s="4" t="s">
        <v>131</v>
      </c>
      <c r="B7" s="5" t="n">
        <v>242867</v>
      </c>
      <c r="C7" s="5" t="n">
        <v>240122</v>
      </c>
      <c r="D7" s="5" t="n">
        <v>803800</v>
      </c>
      <c r="E7" s="5" t="n">
        <v>820062</v>
      </c>
    </row>
    <row r="8" spans="1:5">
      <c r="A8" s="4" t="s">
        <v>413</v>
      </c>
    </row>
    <row r="9" spans="1:5">
      <c r="A9" s="3" t="s">
        <v>411</v>
      </c>
    </row>
    <row r="10" spans="1:5">
      <c r="A10" s="4" t="s">
        <v>131</v>
      </c>
      <c r="B10" s="6" t="n">
        <v>574193</v>
      </c>
      <c r="C10" s="6" t="n">
        <v>518054</v>
      </c>
      <c r="D10" s="6" t="n">
        <v>1871667</v>
      </c>
      <c r="E10" s="6" t="n">
        <v>17009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8"/>
    <col customWidth="1" max="2" min="2" width="13"/>
    <col customWidth="1" max="3" min="3" width="25"/>
    <col customWidth="1" max="4" min="4" width="22"/>
    <col customWidth="1" max="5" min="5" width="36"/>
    <col customWidth="1" max="6" min="6" width="29"/>
    <col customWidth="1" max="7" min="7" width="53"/>
  </cols>
  <sheetData>
    <row r="1" spans="1:7">
      <c r="A1" s="1" t="s">
        <v>105</v>
      </c>
      <c r="B1" s="2" t="s">
        <v>106</v>
      </c>
      <c r="C1" s="2" t="s">
        <v>107</v>
      </c>
      <c r="D1" s="2" t="s">
        <v>108</v>
      </c>
      <c r="E1" s="2" t="s">
        <v>109</v>
      </c>
      <c r="F1" s="2" t="s">
        <v>110</v>
      </c>
      <c r="G1" s="2" t="s">
        <v>111</v>
      </c>
    </row>
    <row r="2" spans="1:7">
      <c r="A2" s="4" t="s">
        <v>112</v>
      </c>
      <c r="B2" s="6" t="n">
        <v>80963812</v>
      </c>
      <c r="C2" s="4" t="s">
        <v>61</v>
      </c>
      <c r="D2" s="6" t="n">
        <v>102549</v>
      </c>
      <c r="E2" s="6" t="n">
        <v>207421710</v>
      </c>
      <c r="F2" s="6" t="n">
        <v>-126560447</v>
      </c>
    </row>
    <row r="3" spans="1:7">
      <c r="A3" s="4" t="s">
        <v>113</v>
      </c>
      <c r="B3" s="5" t="n">
        <v>971340</v>
      </c>
      <c r="E3" s="5" t="n">
        <v>971340</v>
      </c>
    </row>
    <row r="4" spans="1:7">
      <c r="A4" s="4" t="s">
        <v>114</v>
      </c>
      <c r="B4" s="5" t="n">
        <v>33032</v>
      </c>
      <c r="D4" s="5" t="n">
        <v>37</v>
      </c>
      <c r="E4" s="5" t="n">
        <v>32995</v>
      </c>
    </row>
    <row r="5" spans="1:7">
      <c r="A5" s="4" t="s">
        <v>115</v>
      </c>
      <c r="B5" s="5" t="n">
        <v>-21826</v>
      </c>
      <c r="G5" s="6" t="n">
        <v>-21826</v>
      </c>
    </row>
    <row r="6" spans="1:7">
      <c r="A6" s="4" t="s">
        <v>97</v>
      </c>
      <c r="B6" s="5" t="n">
        <v>-5699892</v>
      </c>
      <c r="F6" s="5" t="n">
        <v>-5699892</v>
      </c>
    </row>
    <row r="7" spans="1:7">
      <c r="A7" s="4" t="s">
        <v>116</v>
      </c>
      <c r="B7" s="5" t="n">
        <v>76246466</v>
      </c>
      <c r="C7" s="4" t="s">
        <v>61</v>
      </c>
      <c r="D7" s="5" t="n">
        <v>102586</v>
      </c>
      <c r="E7" s="5" t="n">
        <v>208426045</v>
      </c>
      <c r="F7" s="5" t="n">
        <v>-132260339</v>
      </c>
      <c r="G7" s="5" t="n">
        <v>-21826</v>
      </c>
    </row>
    <row r="8" spans="1:7">
      <c r="A8" s="4" t="s">
        <v>112</v>
      </c>
      <c r="B8" s="5" t="n">
        <v>80963812</v>
      </c>
      <c r="C8" s="4" t="s">
        <v>61</v>
      </c>
      <c r="D8" s="5" t="n">
        <v>102549</v>
      </c>
      <c r="E8" s="5" t="n">
        <v>207421710</v>
      </c>
      <c r="F8" s="5" t="n">
        <v>-126560447</v>
      </c>
    </row>
    <row r="9" spans="1:7">
      <c r="A9" s="4" t="s">
        <v>97</v>
      </c>
      <c r="B9" s="5" t="n">
        <v>-19503905</v>
      </c>
    </row>
    <row r="10" spans="1:7">
      <c r="A10" s="4" t="s">
        <v>117</v>
      </c>
      <c r="B10" s="5" t="n">
        <v>64076598</v>
      </c>
      <c r="C10" s="4" t="s">
        <v>61</v>
      </c>
      <c r="D10" s="5" t="n">
        <v>102689</v>
      </c>
      <c r="E10" s="5" t="n">
        <v>210084209</v>
      </c>
      <c r="F10" s="5" t="n">
        <v>-146064352</v>
      </c>
      <c r="G10" s="5" t="n">
        <v>-45948</v>
      </c>
    </row>
    <row r="11" spans="1:7">
      <c r="A11" s="4" t="s">
        <v>118</v>
      </c>
      <c r="B11" s="5" t="n">
        <v>76246466</v>
      </c>
      <c r="C11" s="4" t="s">
        <v>61</v>
      </c>
      <c r="D11" s="5" t="n">
        <v>102586</v>
      </c>
      <c r="E11" s="5" t="n">
        <v>208426045</v>
      </c>
      <c r="F11" s="5" t="n">
        <v>-132260339</v>
      </c>
      <c r="G11" s="5" t="n">
        <v>-21826</v>
      </c>
    </row>
    <row r="12" spans="1:7">
      <c r="A12" s="4" t="s">
        <v>119</v>
      </c>
      <c r="B12" s="5" t="n">
        <v>10549</v>
      </c>
      <c r="D12" s="5" t="n">
        <v>3</v>
      </c>
      <c r="E12" s="5" t="n">
        <v>10546</v>
      </c>
    </row>
    <row r="13" spans="1:7">
      <c r="A13" s="4" t="s">
        <v>113</v>
      </c>
      <c r="B13" s="5" t="n">
        <v>776510</v>
      </c>
      <c r="E13" s="5" t="n">
        <v>776510</v>
      </c>
    </row>
    <row r="14" spans="1:7">
      <c r="A14" s="4" t="s">
        <v>114</v>
      </c>
      <c r="B14" s="5" t="n">
        <v>8500</v>
      </c>
      <c r="D14" s="5" t="n">
        <v>10</v>
      </c>
      <c r="E14" s="5" t="n">
        <v>8490</v>
      </c>
    </row>
    <row r="15" spans="1:7">
      <c r="A15" s="4" t="s">
        <v>115</v>
      </c>
      <c r="B15" s="5" t="n">
        <v>-14672</v>
      </c>
      <c r="G15" s="5" t="n">
        <v>-14672</v>
      </c>
    </row>
    <row r="16" spans="1:7">
      <c r="A16" s="4" t="s">
        <v>97</v>
      </c>
      <c r="B16" s="5" t="n">
        <v>-5965140</v>
      </c>
      <c r="F16" s="5" t="n">
        <v>-5965140</v>
      </c>
    </row>
    <row r="17" spans="1:7">
      <c r="A17" s="4" t="s">
        <v>120</v>
      </c>
      <c r="B17" s="5" t="n">
        <v>71062213</v>
      </c>
      <c r="C17" s="4" t="s">
        <v>61</v>
      </c>
      <c r="D17" s="5" t="n">
        <v>102599</v>
      </c>
      <c r="E17" s="5" t="n">
        <v>209221591</v>
      </c>
      <c r="F17" s="5" t="n">
        <v>-138225479</v>
      </c>
      <c r="G17" s="5" t="n">
        <v>-36498</v>
      </c>
    </row>
    <row r="18" spans="1:7">
      <c r="A18" s="4" t="s">
        <v>113</v>
      </c>
      <c r="B18" s="5" t="n">
        <v>758176</v>
      </c>
      <c r="E18" s="5" t="n">
        <v>758176</v>
      </c>
    </row>
    <row r="19" spans="1:7">
      <c r="A19" s="4" t="s">
        <v>114</v>
      </c>
      <c r="B19" s="5" t="n">
        <v>104532</v>
      </c>
      <c r="D19" s="5" t="n">
        <v>90</v>
      </c>
      <c r="E19" s="5" t="n">
        <v>104442</v>
      </c>
    </row>
    <row r="20" spans="1:7">
      <c r="A20" s="4" t="s">
        <v>115</v>
      </c>
      <c r="B20" s="5" t="n">
        <v>-9450</v>
      </c>
      <c r="G20" s="5" t="n">
        <v>-9450</v>
      </c>
    </row>
    <row r="21" spans="1:7">
      <c r="A21" s="4" t="s">
        <v>97</v>
      </c>
      <c r="B21" s="5" t="n">
        <v>-7838873</v>
      </c>
      <c r="F21" s="5" t="n">
        <v>-7838873</v>
      </c>
    </row>
    <row r="22" spans="1:7">
      <c r="A22" s="4" t="s">
        <v>117</v>
      </c>
      <c r="B22" s="5" t="n">
        <v>64076598</v>
      </c>
      <c r="C22" s="4" t="s">
        <v>61</v>
      </c>
      <c r="D22" s="5" t="n">
        <v>102689</v>
      </c>
      <c r="E22" s="5" t="n">
        <v>210084209</v>
      </c>
      <c r="F22" s="5" t="n">
        <v>-146064352</v>
      </c>
      <c r="G22" s="5" t="n">
        <v>-45948</v>
      </c>
    </row>
    <row r="23" spans="1:7">
      <c r="A23" s="4" t="s">
        <v>121</v>
      </c>
      <c r="B23" s="5" t="n">
        <v>50783809</v>
      </c>
      <c r="C23" s="4" t="s">
        <v>61</v>
      </c>
      <c r="D23" s="5" t="n">
        <v>102739</v>
      </c>
      <c r="E23" s="5" t="n">
        <v>211265279</v>
      </c>
      <c r="F23" s="5" t="n">
        <v>-160563961</v>
      </c>
      <c r="G23" s="5" t="n">
        <v>-20248</v>
      </c>
    </row>
    <row r="24" spans="1:7">
      <c r="A24" s="4" t="s">
        <v>113</v>
      </c>
      <c r="B24" s="5" t="n">
        <v>933411</v>
      </c>
      <c r="E24" s="5" t="n">
        <v>933411</v>
      </c>
    </row>
    <row r="25" spans="1:7">
      <c r="A25" s="4" t="s">
        <v>114</v>
      </c>
      <c r="B25" s="5" t="n">
        <v>89350</v>
      </c>
      <c r="D25" s="5" t="n">
        <v>65</v>
      </c>
      <c r="E25" s="5" t="n">
        <v>89285</v>
      </c>
    </row>
    <row r="26" spans="1:7">
      <c r="A26" s="4" t="s">
        <v>115</v>
      </c>
      <c r="B26" s="5" t="n">
        <v>13560</v>
      </c>
      <c r="G26" s="5" t="n">
        <v>13560</v>
      </c>
    </row>
    <row r="27" spans="1:7">
      <c r="A27" s="4" t="s">
        <v>97</v>
      </c>
      <c r="B27" s="5" t="n">
        <v>-644503</v>
      </c>
      <c r="F27" s="5" t="n">
        <v>-644503</v>
      </c>
    </row>
    <row r="28" spans="1:7">
      <c r="A28" s="4" t="s">
        <v>122</v>
      </c>
      <c r="B28" s="5" t="n">
        <v>51175627</v>
      </c>
      <c r="C28" s="4" t="s">
        <v>61</v>
      </c>
      <c r="D28" s="5" t="n">
        <v>102804</v>
      </c>
      <c r="E28" s="5" t="n">
        <v>212287975</v>
      </c>
      <c r="F28" s="5" t="n">
        <v>-161208464</v>
      </c>
      <c r="G28" s="5" t="n">
        <v>-6688</v>
      </c>
    </row>
    <row r="29" spans="1:7">
      <c r="A29" s="4" t="s">
        <v>121</v>
      </c>
      <c r="B29" s="5" t="n">
        <v>50783809</v>
      </c>
      <c r="C29" s="4" t="s">
        <v>61</v>
      </c>
      <c r="D29" s="5" t="n">
        <v>102739</v>
      </c>
      <c r="E29" s="5" t="n">
        <v>211265279</v>
      </c>
      <c r="F29" s="5" t="n">
        <v>-160563961</v>
      </c>
      <c r="G29" s="5" t="n">
        <v>-20248</v>
      </c>
    </row>
    <row r="30" spans="1:7">
      <c r="A30" s="4" t="s">
        <v>97</v>
      </c>
      <c r="B30" s="5" t="n">
        <v>23945624</v>
      </c>
    </row>
    <row r="31" spans="1:7">
      <c r="A31" s="4" t="s">
        <v>123</v>
      </c>
      <c r="B31" s="5" t="n">
        <v>77982538</v>
      </c>
      <c r="C31" s="4" t="s">
        <v>61</v>
      </c>
      <c r="D31" s="5" t="n">
        <v>103041</v>
      </c>
      <c r="E31" s="5" t="n">
        <v>214478406</v>
      </c>
      <c r="F31" s="5" t="n">
        <v>-136618337</v>
      </c>
      <c r="G31" s="5" t="n">
        <v>19428</v>
      </c>
    </row>
    <row r="32" spans="1:7">
      <c r="A32" s="4" t="s">
        <v>124</v>
      </c>
      <c r="B32" s="5" t="n">
        <v>51175627</v>
      </c>
      <c r="C32" s="4" t="s">
        <v>61</v>
      </c>
      <c r="D32" s="5" t="n">
        <v>102804</v>
      </c>
      <c r="E32" s="5" t="n">
        <v>212287975</v>
      </c>
      <c r="F32" s="5" t="n">
        <v>-161208464</v>
      </c>
      <c r="G32" s="5" t="n">
        <v>-6688</v>
      </c>
    </row>
    <row r="33" spans="1:7">
      <c r="A33" s="4" t="s">
        <v>113</v>
      </c>
      <c r="B33" s="5" t="n">
        <v>924996</v>
      </c>
      <c r="E33" s="5" t="n">
        <v>924996</v>
      </c>
    </row>
    <row r="34" spans="1:7">
      <c r="A34" s="4" t="s">
        <v>114</v>
      </c>
      <c r="B34" s="5" t="n">
        <v>192550</v>
      </c>
      <c r="D34" s="5" t="n">
        <v>125</v>
      </c>
      <c r="E34" s="5" t="n">
        <v>192425</v>
      </c>
    </row>
    <row r="35" spans="1:7">
      <c r="A35" s="4" t="s">
        <v>115</v>
      </c>
      <c r="B35" s="5" t="n">
        <v>28446</v>
      </c>
      <c r="G35" s="5" t="n">
        <v>28446</v>
      </c>
    </row>
    <row r="36" spans="1:7">
      <c r="A36" s="4" t="s">
        <v>97</v>
      </c>
      <c r="B36" s="5" t="n">
        <v>10959948</v>
      </c>
      <c r="F36" s="5" t="n">
        <v>10959948</v>
      </c>
    </row>
    <row r="37" spans="1:7">
      <c r="A37" s="4" t="s">
        <v>125</v>
      </c>
      <c r="B37" s="5" t="n">
        <v>63281567</v>
      </c>
      <c r="C37" s="4" t="s">
        <v>61</v>
      </c>
      <c r="D37" s="5" t="n">
        <v>102929</v>
      </c>
      <c r="E37" s="5" t="n">
        <v>213405396</v>
      </c>
      <c r="F37" s="5" t="n">
        <v>-150248516</v>
      </c>
      <c r="G37" s="5" t="n">
        <v>21758</v>
      </c>
    </row>
    <row r="38" spans="1:7">
      <c r="A38" s="4" t="s">
        <v>113</v>
      </c>
      <c r="B38" s="5" t="n">
        <v>817060</v>
      </c>
      <c r="E38" s="5" t="n">
        <v>817060</v>
      </c>
    </row>
    <row r="39" spans="1:7">
      <c r="A39" s="4" t="s">
        <v>114</v>
      </c>
      <c r="B39" s="5" t="n">
        <v>256062</v>
      </c>
      <c r="D39" s="5" t="n">
        <v>112</v>
      </c>
      <c r="E39" s="5" t="n">
        <v>255950</v>
      </c>
    </row>
    <row r="40" spans="1:7">
      <c r="A40" s="4" t="s">
        <v>115</v>
      </c>
      <c r="B40" s="5" t="n">
        <v>-2330</v>
      </c>
      <c r="G40" s="5" t="n">
        <v>-2330</v>
      </c>
    </row>
    <row r="41" spans="1:7">
      <c r="A41" s="4" t="s">
        <v>97</v>
      </c>
      <c r="B41" s="5" t="n">
        <v>13630179</v>
      </c>
      <c r="F41" s="5" t="n">
        <v>13630179</v>
      </c>
    </row>
    <row r="42" spans="1:7">
      <c r="A42" s="4" t="s">
        <v>123</v>
      </c>
      <c r="B42" s="6" t="n">
        <v>77982538</v>
      </c>
      <c r="C42" s="4" t="s">
        <v>61</v>
      </c>
      <c r="D42" s="6" t="n">
        <v>103041</v>
      </c>
      <c r="E42" s="6" t="n">
        <v>214478406</v>
      </c>
      <c r="F42" s="6" t="n">
        <v>-136618337</v>
      </c>
      <c r="G42" s="6" t="n">
        <v>194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1</v>
      </c>
      <c r="D1" s="2" t="s">
        <v>1</v>
      </c>
    </row>
    <row r="2" spans="1:5">
      <c r="B2" s="2" t="s">
        <v>2</v>
      </c>
      <c r="C2" s="2" t="s">
        <v>82</v>
      </c>
      <c r="D2" s="2" t="s">
        <v>2</v>
      </c>
      <c r="E2" s="2" t="s">
        <v>82</v>
      </c>
    </row>
    <row r="3" spans="1:5">
      <c r="A3" s="3" t="s">
        <v>415</v>
      </c>
    </row>
    <row r="4" spans="1:5">
      <c r="A4" s="4" t="s">
        <v>145</v>
      </c>
      <c r="D4" s="6" t="n">
        <v>537962</v>
      </c>
      <c r="E4" s="6" t="n">
        <v>146064</v>
      </c>
    </row>
    <row r="5" spans="1:5">
      <c r="A5" s="4" t="s">
        <v>416</v>
      </c>
    </row>
    <row r="6" spans="1:5">
      <c r="A6" s="3" t="s">
        <v>415</v>
      </c>
    </row>
    <row r="7" spans="1:5">
      <c r="A7" s="4" t="s">
        <v>417</v>
      </c>
      <c r="B7" s="5" t="n">
        <v>0</v>
      </c>
      <c r="C7" s="5" t="n">
        <v>3094</v>
      </c>
      <c r="D7" s="5" t="n">
        <v>0</v>
      </c>
      <c r="E7" s="5" t="n">
        <v>3094</v>
      </c>
    </row>
    <row r="8" spans="1:5">
      <c r="A8" s="4" t="s">
        <v>131</v>
      </c>
      <c r="C8" s="6" t="n">
        <v>15000</v>
      </c>
      <c r="E8" s="6" t="n">
        <v>15000</v>
      </c>
    </row>
    <row r="9" spans="1:5">
      <c r="A9" s="4" t="s">
        <v>418</v>
      </c>
    </row>
    <row r="10" spans="1:5">
      <c r="A10" s="3" t="s">
        <v>415</v>
      </c>
    </row>
    <row r="11" spans="1:5">
      <c r="A11" s="4" t="s">
        <v>419</v>
      </c>
      <c r="B11" s="5" t="n">
        <v>10135334</v>
      </c>
      <c r="D11" s="5" t="n">
        <v>10135334</v>
      </c>
    </row>
    <row r="12" spans="1:5">
      <c r="A12" s="4" t="s">
        <v>420</v>
      </c>
      <c r="B12" s="5" t="n">
        <v>108332</v>
      </c>
      <c r="C12" s="5" t="n">
        <v>89999</v>
      </c>
      <c r="D12" s="5" t="n">
        <v>298332</v>
      </c>
      <c r="E12" s="5" t="n">
        <v>136665</v>
      </c>
    </row>
    <row r="13" spans="1:5">
      <c r="A13" s="4" t="s">
        <v>145</v>
      </c>
      <c r="B13" s="6" t="n">
        <v>256062</v>
      </c>
      <c r="C13" s="6" t="n">
        <v>104532</v>
      </c>
      <c r="D13" s="6" t="n">
        <v>537962</v>
      </c>
      <c r="E13" s="6" t="n">
        <v>146064</v>
      </c>
    </row>
    <row r="14" spans="1:5">
      <c r="A14" s="4" t="s">
        <v>421</v>
      </c>
      <c r="B14" s="4" t="s">
        <v>382</v>
      </c>
      <c r="C14" s="4" t="s">
        <v>382</v>
      </c>
      <c r="D14" s="4" t="s">
        <v>382</v>
      </c>
      <c r="E14" s="4" t="s">
        <v>382</v>
      </c>
    </row>
    <row r="15" spans="1:5">
      <c r="A15" s="4" t="s">
        <v>417</v>
      </c>
      <c r="B15" s="5" t="n">
        <v>172500</v>
      </c>
      <c r="C15" s="5" t="n">
        <v>550000</v>
      </c>
      <c r="D15" s="5" t="n">
        <v>484500</v>
      </c>
      <c r="E15" s="5" t="n">
        <v>3267500</v>
      </c>
    </row>
    <row r="16" spans="1:5">
      <c r="A16" s="4" t="s">
        <v>422</v>
      </c>
      <c r="B16" s="6" t="n">
        <v>6400076</v>
      </c>
      <c r="D16" s="6" t="n">
        <v>6400076</v>
      </c>
    </row>
    <row r="17" spans="1:5">
      <c r="A17" s="4" t="s">
        <v>423</v>
      </c>
      <c r="D17" s="4" t="s">
        <v>424</v>
      </c>
    </row>
    <row r="18" spans="1:5">
      <c r="A18" s="4" t="s">
        <v>131</v>
      </c>
      <c r="B18" s="6" t="n">
        <v>817060</v>
      </c>
      <c r="C18" s="6" t="n">
        <v>758176</v>
      </c>
      <c r="D18" s="6" t="n">
        <v>2675467</v>
      </c>
      <c r="E18" s="6" t="n">
        <v>2506026</v>
      </c>
    </row>
    <row r="19" spans="1:5">
      <c r="A19" s="4" t="s">
        <v>425</v>
      </c>
      <c r="B19" s="5" t="n">
        <v>74998</v>
      </c>
      <c r="C19" s="5" t="n">
        <v>5000</v>
      </c>
      <c r="D19" s="5" t="n">
        <v>1365827</v>
      </c>
      <c r="E19" s="5" t="n">
        <v>1314998</v>
      </c>
    </row>
    <row r="20" spans="1:5">
      <c r="A20" s="4" t="s">
        <v>426</v>
      </c>
      <c r="B20" s="5" t="n">
        <v>5345825</v>
      </c>
      <c r="D20" s="5" t="n">
        <v>5345825</v>
      </c>
    </row>
    <row r="21" spans="1:5">
      <c r="A21" s="4" t="s">
        <v>427</v>
      </c>
      <c r="B21" s="5" t="n">
        <v>3444</v>
      </c>
      <c r="D21" s="5" t="n">
        <v>3444</v>
      </c>
    </row>
    <row r="22" spans="1:5">
      <c r="A22" s="4" t="s">
        <v>428</v>
      </c>
      <c r="B22" s="5" t="n">
        <v>6666</v>
      </c>
      <c r="D22" s="5" t="n">
        <v>66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2</v>
      </c>
    </row>
    <row r="3" spans="1:3">
      <c r="A3" s="3" t="s">
        <v>127</v>
      </c>
    </row>
    <row r="4" spans="1:3">
      <c r="A4" s="4" t="s">
        <v>97</v>
      </c>
      <c r="B4" s="6" t="n">
        <v>23945624</v>
      </c>
      <c r="C4" s="6" t="n">
        <v>-19503905</v>
      </c>
    </row>
    <row r="5" spans="1:3">
      <c r="A5" s="3" t="s">
        <v>128</v>
      </c>
    </row>
    <row r="6" spans="1:3">
      <c r="A6" s="4" t="s">
        <v>129</v>
      </c>
      <c r="B6" s="5" t="n">
        <v>26718</v>
      </c>
      <c r="C6" s="5" t="n">
        <v>25485</v>
      </c>
    </row>
    <row r="7" spans="1:3">
      <c r="A7" s="4" t="s">
        <v>130</v>
      </c>
      <c r="B7" s="5" t="n">
        <v>181301</v>
      </c>
    </row>
    <row r="8" spans="1:3">
      <c r="A8" s="4" t="s">
        <v>131</v>
      </c>
      <c r="B8" s="5" t="n">
        <v>2675467</v>
      </c>
      <c r="C8" s="5" t="n">
        <v>2521023</v>
      </c>
    </row>
    <row r="9" spans="1:3">
      <c r="A9" s="4" t="s">
        <v>132</v>
      </c>
      <c r="B9" s="5" t="n">
        <v>-185536</v>
      </c>
      <c r="C9" s="5" t="n">
        <v>-405082</v>
      </c>
    </row>
    <row r="10" spans="1:3">
      <c r="A10" s="3" t="s">
        <v>133</v>
      </c>
    </row>
    <row r="11" spans="1:3">
      <c r="A11" s="4" t="s">
        <v>44</v>
      </c>
      <c r="B11" s="5" t="n">
        <v>-10095352</v>
      </c>
    </row>
    <row r="12" spans="1:3">
      <c r="A12" s="4" t="s">
        <v>45</v>
      </c>
      <c r="B12" s="5" t="n">
        <v>-543789</v>
      </c>
    </row>
    <row r="13" spans="1:3">
      <c r="A13" s="4" t="s">
        <v>134</v>
      </c>
      <c r="B13" s="5" t="n">
        <v>-1689618</v>
      </c>
      <c r="C13" s="5" t="n">
        <v>356924</v>
      </c>
    </row>
    <row r="14" spans="1:3">
      <c r="A14" s="3" t="s">
        <v>135</v>
      </c>
    </row>
    <row r="15" spans="1:3">
      <c r="A15" s="4" t="s">
        <v>54</v>
      </c>
      <c r="B15" s="5" t="n">
        <v>1809662</v>
      </c>
      <c r="C15" s="5" t="n">
        <v>-604591</v>
      </c>
    </row>
    <row r="16" spans="1:3">
      <c r="A16" s="4" t="s">
        <v>55</v>
      </c>
      <c r="B16" s="5" t="n">
        <v>6400279</v>
      </c>
      <c r="C16" s="5" t="n">
        <v>-185812</v>
      </c>
    </row>
    <row r="17" spans="1:3">
      <c r="A17" s="4" t="s">
        <v>136</v>
      </c>
      <c r="B17" s="5" t="n">
        <v>-204724</v>
      </c>
    </row>
    <row r="18" spans="1:3">
      <c r="A18" s="4" t="s">
        <v>137</v>
      </c>
      <c r="B18" s="5" t="n">
        <v>22320032</v>
      </c>
      <c r="C18" s="5" t="n">
        <v>-17795958</v>
      </c>
    </row>
    <row r="19" spans="1:3">
      <c r="A19" s="3" t="s">
        <v>138</v>
      </c>
    </row>
    <row r="20" spans="1:3">
      <c r="A20" s="4" t="s">
        <v>139</v>
      </c>
      <c r="B20" s="5" t="n">
        <v>-19370</v>
      </c>
      <c r="C20" s="5" t="n">
        <v>-35193</v>
      </c>
    </row>
    <row r="21" spans="1:3">
      <c r="A21" s="4" t="s">
        <v>140</v>
      </c>
      <c r="B21" s="5" t="n">
        <v>-34725401</v>
      </c>
      <c r="C21" s="5" t="n">
        <v>-36790854</v>
      </c>
    </row>
    <row r="22" spans="1:3">
      <c r="A22" s="4" t="s">
        <v>141</v>
      </c>
      <c r="B22" s="5" t="n">
        <v>40310595</v>
      </c>
      <c r="C22" s="5" t="n">
        <v>7600000</v>
      </c>
    </row>
    <row r="23" spans="1:3">
      <c r="A23" s="4" t="s">
        <v>142</v>
      </c>
      <c r="B23" s="5" t="n">
        <v>5565824</v>
      </c>
      <c r="C23" s="5" t="n">
        <v>-29226047</v>
      </c>
    </row>
    <row r="24" spans="1:3">
      <c r="A24" s="3" t="s">
        <v>143</v>
      </c>
    </row>
    <row r="25" spans="1:3">
      <c r="A25" s="4" t="s">
        <v>144</v>
      </c>
      <c r="C25" s="5" t="n">
        <v>-4448</v>
      </c>
    </row>
    <row r="26" spans="1:3">
      <c r="A26" s="4" t="s">
        <v>145</v>
      </c>
      <c r="B26" s="5" t="n">
        <v>537962</v>
      </c>
      <c r="C26" s="5" t="n">
        <v>146064</v>
      </c>
    </row>
    <row r="27" spans="1:3">
      <c r="A27" s="4" t="s">
        <v>146</v>
      </c>
      <c r="B27" s="5" t="n">
        <v>537962</v>
      </c>
      <c r="C27" s="5" t="n">
        <v>141616</v>
      </c>
    </row>
    <row r="28" spans="1:3">
      <c r="A28" s="4" t="s">
        <v>147</v>
      </c>
      <c r="B28" s="5" t="n">
        <v>28423818</v>
      </c>
      <c r="C28" s="5" t="n">
        <v>-46880389</v>
      </c>
    </row>
    <row r="29" spans="1:3">
      <c r="A29" s="4" t="s">
        <v>148</v>
      </c>
      <c r="B29" s="5" t="n">
        <v>16559400</v>
      </c>
      <c r="C29" s="5" t="n">
        <v>57496702</v>
      </c>
    </row>
    <row r="30" spans="1:3">
      <c r="A30" s="4" t="s">
        <v>149</v>
      </c>
      <c r="B30" s="5" t="n">
        <v>44983218</v>
      </c>
      <c r="C30" s="5" t="n">
        <v>10616313</v>
      </c>
    </row>
    <row r="31" spans="1:3">
      <c r="A31" s="3" t="s">
        <v>150</v>
      </c>
    </row>
    <row r="32" spans="1:3">
      <c r="A32" s="4" t="s">
        <v>103</v>
      </c>
      <c r="B32" s="6" t="n">
        <v>39676</v>
      </c>
      <c r="C32" s="6" t="n">
        <v>-459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v>
      </c>
      <c r="B1" s="2" t="s">
        <v>1</v>
      </c>
    </row>
    <row r="2" spans="1:2">
      <c r="B2" s="2" t="s">
        <v>2</v>
      </c>
    </row>
    <row r="3" spans="1:2">
      <c r="A3" s="3" t="s">
        <v>157</v>
      </c>
    </row>
    <row r="4" spans="1:2">
      <c r="A4" s="4" t="s">
        <v>48</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2:22Z</dcterms:created>
  <dcterms:modified xmlns:dcterms="http://purl.org/dc/terms/" xmlns:xsi="http://www.w3.org/2001/XMLSchema-instance" xsi:type="dcterms:W3CDTF">2019-11-12T16:32:22Z</dcterms:modified>
</cp:coreProperties>
</file>